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OPERATIONS (Unaud" sheetId="4" r:id="rId4"/>
    <s:sheet name="STATEMENTS OF COMPREHENSIVE INC" sheetId="5" r:id="rId5"/>
    <s:sheet name="STATEMENTS OF CHANGES IN EQUITY" sheetId="6" r:id="rId6"/>
    <s:sheet name="STATEMENTS OF CASH FLOWS (Unaud" sheetId="7" r:id="rId7"/>
    <s:sheet name="SUMMARY OF SIGNIFICANT ACCOUNTI" sheetId="8" r:id="rId8"/>
    <s:sheet name="CERTIFICATES OF DEPOSIT IN OTHE" sheetId="9" r:id="rId9"/>
    <s:sheet name="SECURITIES" sheetId="10" r:id="rId10"/>
    <s:sheet name="LOANS AND ALLOWANCE FOR LOAN LO" sheetId="11" r:id="rId11"/>
    <s:sheet name="FORECLOSED ASSETS" sheetId="12" r:id="rId12"/>
    <s:sheet name="FINANCIAL INSTRUMENTS WITH OFF-" sheetId="13" r:id="rId13"/>
    <s:sheet name="REGULATORY MATTERS" sheetId="14" r:id="rId14"/>
    <s:sheet name="FAIR VALUE MEASUREMENTS" sheetId="15" r:id="rId15"/>
    <s:sheet name="FAIR VALUE OF FINANCIAL INSTRUM" sheetId="16" r:id="rId16"/>
    <s:sheet name="SUBSEQUENT EVENT - CONVERSION" sheetId="17" r:id="rId17"/>
    <s:sheet name="SUMMARY OF SIGNIFICANT ACCOUN18" sheetId="18" r:id="rId18"/>
    <s:sheet name="CERTIFICATES OF DEPOSIT IN OT19" sheetId="19" r:id="rId19"/>
    <s:sheet name="SECURITIES (Tables)" sheetId="20" r:id="rId20"/>
    <s:sheet name="LOANS AND ALLOWANCE FOR LOAN 21" sheetId="21" r:id="rId21"/>
    <s:sheet name="FORECLOSED ASSETS (Tables)" sheetId="22" r:id="rId22"/>
    <s:sheet name="FINANCIAL INSTRUMENTS WITH OF23" sheetId="23" r:id="rId23"/>
    <s:sheet name="REGULATORY MATTERS (Tables)" sheetId="24" r:id="rId24"/>
    <s:sheet name="FAIR VALUE MEASUREMENTS (Tables" sheetId="25" r:id="rId25"/>
    <s:sheet name="FAIR VALUE OF FINANCIAL INSTR26" sheetId="26" r:id="rId26"/>
    <s:sheet name="CERTIFICATES OF DEPOSIT IN OT27" sheetId="27" r:id="rId27"/>
    <s:sheet name="SECURITIES - Carrying amount an" sheetId="28" r:id="rId28"/>
    <s:sheet name="SECURITIES - Amortized cost and"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FORECLOSED ASSETS (Details)" sheetId="36" r:id="rId36"/>
    <s:sheet name="FINANCIAL INSTRUMENTS WITH OF37" sheetId="37" r:id="rId37"/>
    <s:sheet name="REGULATORY MATTERS (Details)" sheetId="38" r:id="rId38"/>
    <s:sheet name="REGULATORY MATTERS (Detail Text" sheetId="39" r:id="rId39"/>
    <s:sheet name="FAIR VALUE MEASUREMENTS (Detail" sheetId="40" r:id="rId40"/>
    <s:sheet name="FAIR VALUE MEASUREMENTS (Deta41" sheetId="41" r:id="rId41"/>
    <s:sheet name="FAIR VALUE OF FINANCIAL INSTR42" sheetId="42" r:id="rId42"/>
    <s:sheet name="SUBSEQUENT EVENT - CONVERSION (" sheetId="43" r:id="rId43"/>
  </s:sheets>
  <s:definedNames/>
  <s:calcPr calcId="124519" calcMode="auto" fullCalcOnLoad="1"/>
</s:workbook>
</file>

<file path=xl/sharedStrings.xml><?xml version="1.0" encoding="utf-8"?>
<sst xmlns="http://schemas.openxmlformats.org/spreadsheetml/2006/main" uniqueCount="391">
  <si>
    <t>Document and Entity Information - shares</t>
  </si>
  <si>
    <t>9 Months Ended</t>
  </si>
  <si>
    <t>Sep. 30, 2015</t>
  </si>
  <si>
    <t>Dec. 22, 2015</t>
  </si>
  <si>
    <t>Document And Entity Information [Abstract]</t>
  </si>
  <si>
    <t>Entity Registrant Name</t>
  </si>
  <si>
    <t>Central Federal Bancshares, Inc</t>
  </si>
  <si>
    <t>Entity Central Index Key</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STATEMENTS OF FINANCIAL CONDITION (UNAUDITED) - USD ($)</t>
  </si>
  <si>
    <t>Dec. 31, 2014</t>
  </si>
  <si>
    <t>ASSETS</t>
  </si>
  <si>
    <t>Cash and Due from Financial Institutions</t>
  </si>
  <si>
    <t>Federal Funds Sold</t>
  </si>
  <si>
    <t>Cash and Cash Equivalents</t>
  </si>
  <si>
    <t>Certificates of Deposit in Other Financial Institutions</t>
  </si>
  <si>
    <t>Securities Available-for-Sale at Fair Value (Amortized cost is $423,000 at September 30, 2015, and $15,000 at December 31, 2014)</t>
  </si>
  <si>
    <t>Federal Home Loan Bank (FHLB) Stock, at Cost</t>
  </si>
  <si>
    <t>Loans, Net of Allowance for Loan Losses of $261,000 at September 30, 2015 and $279,000 at December 31, 2014</t>
  </si>
  <si>
    <t>Foreclosed Assets</t>
  </si>
  <si>
    <t>Premises and Equipment, Net</t>
  </si>
  <si>
    <t>Accrued Interest Receivable</t>
  </si>
  <si>
    <t>Deferred Tax Asset, Net</t>
  </si>
  <si>
    <t>Income Taxes Receivable</t>
  </si>
  <si>
    <t>Other Assets</t>
  </si>
  <si>
    <t>Total Assets</t>
  </si>
  <si>
    <t>Deposits:</t>
  </si>
  <si>
    <t>Noninterest-Bearing</t>
  </si>
  <si>
    <t>Interest-Bearing</t>
  </si>
  <si>
    <t>Total Deposits</t>
  </si>
  <si>
    <t>Other Liabilities</t>
  </si>
  <si>
    <t>Total Liabilities</t>
  </si>
  <si>
    <t>EQUITY</t>
  </si>
  <si>
    <t>Retained Earnings - Substantially Restricted</t>
  </si>
  <si>
    <t>Accumulated Other Comprehensive Income</t>
  </si>
  <si>
    <t>Total Equity</t>
  </si>
  <si>
    <t>Total Liabilities and Equity</t>
  </si>
  <si>
    <t>STATEMENTS OF FINANCIAL CONDITION (UNAUDITED) (Parenthetical) - USD ($)</t>
  </si>
  <si>
    <t>Statement of Financial Position [Abstract]</t>
  </si>
  <si>
    <t>Amortized cost of Securities Available-for-Sale</t>
  </si>
  <si>
    <t>Allowance for Loan Losses</t>
  </si>
  <si>
    <t>STATEMENTS OF OPERATIONS (Unaudited) - USD ($)</t>
  </si>
  <si>
    <t>3 Months Ended</t>
  </si>
  <si>
    <t>Sep. 30, 2014</t>
  </si>
  <si>
    <t>INTEREST INCOME</t>
  </si>
  <si>
    <t>Loans, Including Fees</t>
  </si>
  <si>
    <t>Securities and Other</t>
  </si>
  <si>
    <t>Total Interest Income</t>
  </si>
  <si>
    <t>INTEREST EXPENSE</t>
  </si>
  <si>
    <t>Deposits</t>
  </si>
  <si>
    <t>Total Interest Expense</t>
  </si>
  <si>
    <t>NET INTEREST INCOME</t>
  </si>
  <si>
    <t>PROVISION FOR LOAN LOSSES</t>
  </si>
  <si>
    <t>NET INTEREST INCOME AFTER PROVISION FOR LOAN LOSSES</t>
  </si>
  <si>
    <t>NONINTEREST INCOME</t>
  </si>
  <si>
    <t>Customer Service Fees</t>
  </si>
  <si>
    <t>Other Income</t>
  </si>
  <si>
    <t>Total Noninterest Income</t>
  </si>
  <si>
    <t>NONINTEREST EXPENSE</t>
  </si>
  <si>
    <t>Compensation and Employee Benefits</t>
  </si>
  <si>
    <t>Data Processing and Other Outside Services</t>
  </si>
  <si>
    <t>FDIC Insurance and Regulatory Assessment</t>
  </si>
  <si>
    <t>Occupancy and Equipment</t>
  </si>
  <si>
    <t>Legal and Professional Services</t>
  </si>
  <si>
    <t>Supplies, Telephone, and Postage</t>
  </si>
  <si>
    <t>Operations of Foreclosed Assets</t>
  </si>
  <si>
    <t>Other</t>
  </si>
  <si>
    <t>Total Noninterest Expense</t>
  </si>
  <si>
    <t>INCOME (LOSS) BEFORE INCOME TAXES</t>
  </si>
  <si>
    <t>INCOME TAX EXPENSE</t>
  </si>
  <si>
    <t>NET INCOME (LOSS)</t>
  </si>
  <si>
    <t>STATEMENTS OF COMPREHENSIVE INCOME (LOSS) (Unaudited) - USD ($)</t>
  </si>
  <si>
    <t>Statement of Comprehensive Income [Abstract]</t>
  </si>
  <si>
    <t>Other Comprehensive Income (Loss):</t>
  </si>
  <si>
    <t>Unrealized Gains/(Losses) on Securities Available-for-Sale</t>
  </si>
  <si>
    <t>Income Tax (Expense)/Benefit</t>
  </si>
  <si>
    <t>Total Other Comprehensive Income (Loss), net of tax</t>
  </si>
  <si>
    <t>TOTAL COMPREHENSIVE INCOME (LOSS)</t>
  </si>
  <si>
    <t>STATEMENTS OF CHANGES IN EQUITY (UNAUDITED) - USD ($)</t>
  </si>
  <si>
    <t>Retained Earnings</t>
  </si>
  <si>
    <t>Accumulated Other Comprehensive Income (Loss)</t>
  </si>
  <si>
    <t>Total</t>
  </si>
  <si>
    <t>BALANCE at Dec. 31, 2013</t>
  </si>
  <si>
    <t>Net Income</t>
  </si>
  <si>
    <t>Other Comprehensive Income Loss</t>
  </si>
  <si>
    <t>BALANCE at Sep. 30, 2014</t>
  </si>
  <si>
    <t>BALANCE at Dec. 31, 2014</t>
  </si>
  <si>
    <t>BALANCE at Sep. 30, 2015</t>
  </si>
  <si>
    <t>STATEMENTS OF CASH FLOWS (Unaudited) - USD ($)</t>
  </si>
  <si>
    <t>CASH FLOWS FROM OPERATING ACTIVITIES</t>
  </si>
  <si>
    <t>Adjustments to Reconcile Net Income to Net Cash Provided by (Used in) Operating Activities:</t>
  </si>
  <si>
    <t>Provision for Loan Losses</t>
  </si>
  <si>
    <t>Depreciation</t>
  </si>
  <si>
    <t>Deferred Income Tax</t>
  </si>
  <si>
    <t>Net Changes in:</t>
  </si>
  <si>
    <t>Net Cash (Used in) Provided by Operating Activities</t>
  </si>
  <si>
    <t>CASH FLOWS FROM INVESTING ACTIVITIES</t>
  </si>
  <si>
    <t>Net Change in FHLB Stock</t>
  </si>
  <si>
    <t>Purchase of Securities Available-for-Sale</t>
  </si>
  <si>
    <t>Net Decrease in Loans</t>
  </si>
  <si>
    <t>Purchases of Premises and Equipment</t>
  </si>
  <si>
    <t>Net Cash Provided by Investing Activities</t>
  </si>
  <si>
    <t>CASH FLOWS FROM FINANCING ACTIVITIES</t>
  </si>
  <si>
    <t>Net Decrease in Deposits</t>
  </si>
  <si>
    <t>Net Cash (Used in) Provided by Financing Activities</t>
  </si>
  <si>
    <t>NET CHANGE IN CASH AND CASH EQUIVALENTS</t>
  </si>
  <si>
    <t>Cash and Cash Equivalents at Beginning of Period</t>
  </si>
  <si>
    <t>CASH AND CASH EQUIVALENTS AT END OF PERIOD</t>
  </si>
  <si>
    <t>SUPPLEMENTAL CASH FLOW DISCLOSURE</t>
  </si>
  <si>
    <t>Interest Paid on Deposits</t>
  </si>
  <si>
    <t>Income Taxes Paid, Net of Refunds Received</t>
  </si>
  <si>
    <t>Noncash Investing Activities:</t>
  </si>
  <si>
    <t>Transfer of Loans to Foreclosed Assets</t>
  </si>
  <si>
    <t>SUMMARY OF SIGNIFICANT ACCOUNTING POLICIES</t>
  </si>
  <si>
    <t>Accounting Policies [Abstract]</t>
  </si>
  <si>
    <t>NOTE 1 SUMMARY OF SIGNIFICANT ACCOUNTING POLICIES Nature of Operations Central Federal Savings and Loan Association of Rolla (the “Association”) is a community-oriented financial institution, dedicated to serving the financial service needs of customers within its market area, which generally consists of Phelps County, Missouri, although it also services customers in the contiguous Missouri counties of Dent, Texas, Crawford, Pulaski and Maries. The Association offers a variety of loan and deposit products to meet the borrowing needs of its customers. The Association operates out of its office in Rolla, Missouri. The Association is subject to regulation, examination, and supervision by the Office of the Comptroller of the Currency, or OCC, its primary federal regulator, and the Federal Deposit Insurance Corporation, or FDIC, its deposit insurer. Unaudited Interim Financial Statements The interim financial statements prepared by management as of September 30, 2015 and for the three and nine months ended September 30, 2015 and September 30, 2014 contain all adjustments (consisting of only normal recurring accruals) necessary to present fairly the financial position at September 30, 2015, and the results of operations and cash flows for the periods ended September 30, 2015 and 2014 and are not necessarily indicative of the results to be expected for the full year.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include the determination of the allowance for loan losses, valuation of foreclosed assets, valuation of deferred tax assets, and fair values of financial instruments. Subsequent Events In preparing these financial statements, the Association has evaluated events and transactions for potential recognition or disclosure through the date the financial statements were available to be
issued.</t>
  </si>
  <si>
    <t>CERTIFICATES OF DEPOSIT IN OTHER FINANCIAL INSTITUTIONS</t>
  </si>
  <si>
    <t>Deposits [Abstract]</t>
  </si>
  <si>
    <t xml:space="preserve">NOTE 2 CERTIFICATES OF DEPOSIT IN OTHER FINANCIAL INSTITUTIONS Certificates of deposit in other financial institutions are as follows:
September 30, December 31,
2015 2014
(Unaudited)
Certificates of Deposit at Cost Maturing In:
One Year or Less $ - $ 496,000
One Year to Five Years 2,480,000 1,488,000
Over Five Years - 496,000
$ 2,480,000 $ 2,480,000 </t>
  </si>
  <si>
    <t>SECURITIES</t>
  </si>
  <si>
    <t>Investments, Debt and Equity Securities [Abstract]</t>
  </si>
  <si>
    <t xml:space="preserve">NOTE 3 SECURITIES The carrying amount and estimated fair market value of investment securities classified as available-for-sale are summarized as follows:
September 30, 2015
Gross Gross
Amortized Unrealized Unrealized Fair
Cost Gains Losses Value
(Unaudited)
Muncipal Obligation $ 408,000 $ 2,000 $ - $ 410,000
Federal Home Loan Mortgage Corp. Stock 15,000 17,000 - 32,000
Total $ 423,000 $ 19,000 $ - $ 442,000
December 31, 2014
Gross Gross
Amortized Unrealized Unrealized Fair
Cost Gains Losses Value
Federal Home Loan Mortgage Corp. Stock $ 15,000 $ 16,000 $ - $ 31,000 During the nine month periods ended September 30, 2015 and 2014, the Association did not sell any securities. The following table indicates amortized cost and estimated fair value of securities available- for-sale at September 30, 2015 based upon contractual maturity.
Amortized
Cost Fair Value
Five Years or Less $ - $ -
Over Ten Years 408,000 410,000
No stated maturity date 15,000 32,000
$ 423,000 $ 442,000 </t>
  </si>
  <si>
    <t>LOANS AND ALLOWANCE FOR LOAN LOSSES</t>
  </si>
  <si>
    <t>Receivables [Abstract]</t>
  </si>
  <si>
    <t>NOTE 4 LOANS AND ALLOWANCE FOR LOAN LOSSES Loans are summarized as follows:
September 30, December 31,
2015 2014
(Unaudited)
Commercial Business $ 1,787,000 $ 1,880,000
Commercial and Multi-Family Real Estate 15,833,000 15,993,000
Residential Real Estate 31,048,000 34,179,000
Consumer and Other 406,000 432,000
49,074,000 52,484,000
Allowance for Loan Losses (261,000 ) (279,000 )
Net Deferred Loan Fees (20,000 ) (21,000 )
Loans, Net $ 48,793,000 $ 52,184,000 Residential real estate loans at September 30, 2015 and December 31, 2014 include loans secured by one- to four-family, non-owner occupied properties of $10,639,000 and $11,759,000, respectively. At September 30, 2015 and December 31, 2014, construction loans were $1,145,000 and $826,000, respectively. Loans in process at September 30, 2015 and December 31, 2014 were $1,471,000 and $282,000, respectively. The following presents by portfolio segment, the activity in the allowance for loan losses for the nine months ended September 30, 2015 and 2014: September 30, 2015 (Unaudited)
Commercial
Commercial and Multi-Family Residential Consumer
Business Real Estate Real Estate and Other Unallocated Total
Allowance for Loan Losses:
Balance at Beginning of Period $ 4,000 $ 46,000 $ 193,000 $ 4,000 $ 32,000 $ 279,000
Provision for Loan Losses - (15,000 ) 3,000 2,000 10,000 -
Loans Charged-Off - - (17,000 ) (2,000 ) - (19,000 )
Recoveries of Loans
Previously Charged-Off - - 1,000 - - 1,000
Balance at End of Period $ 4,000 $ 31,000 $ 180,000 $ 4,000 $ 42,000 $ 261,000
Ending Balance: Individually
Evaluated for Impairment $ - $ - $ 15,000 $ - $ - $ 15,000
Ending Balance: Collectively
Evaluated for Impairment $ 4,000 $ 31,000 $ 165,000 $ 4,000 $ 42,000 $ 246,000
Loans:
Ending Balance: Individually
Evaluated for Impairment $ - $ 386,000 $ 295,000 $ - $ 681,000
Ending Balance: Collectively
Evaluated for Impairment $ 1,787,000 $ 15,447,000 $ 30,753,000 $ 406,000 $ 48,393,000 September 30, 2014 (Unaudited)
Commercial
Commercial and Multi-Family Residential Consumer
Business Real Estate Real Estate and Other Unallocated Total
Allowance for Loan Losses:
Balance at Beginning of Period $ 3,000 $ 142,000 $ 149,000 $ 4,000 $ 53,000 $ 351,000
Provision for Loan Losses 1,000 6,000 62,000 3,000 (12,000 ) 60,000
Loans Charged-Off - - - (4,000 ) - (4,000 )
Recoveries of Loans
Previously Charged-Off - - - 1,000 - 1,000
Balance at End of Period $ 4,000 $ 148,000 $ 211,000 $ 4,000 $ 41,000 $ 408,000
Ending Balance: Individually
Evaluated for Impairment $ - $ - $ 20,000 $ - $ - $ 20,000
Ending Balance: Collectively
Evaluated for Impairment $ 4,000 $ 148,000 $ 191,000 $ 4,000 $ 41,000 $ 388,000 The following presents by portfolio segment, the activity in the allowance for loan losses for the three months ended September 30, 2015 and 2014: September 30, 2015 (unaudited)
Commercial
Commercial and Multi-Family Residential Consumer
Business Real Estate Real Estate and Other Unallocated Total
Allowance for Loan Losses:
Balance at Beginning of Period $ 4,000 $ 31,000 $ 211,000 $ 4,000 $ 28,000 $ 278,000
Provision for Loan Losses - - (14,000 ) - 14,000 -
Loans Charged-Off - - (17,000 ) - - (17,000 )
Recoveries of Loans
Previously Charged-Off - - - - - -
Balance at End of Period $ 4,000 $ 31,000 $ 180,000 $ 4,000 $ 42,000 $ 261,000
Ending Balance: Individually
Evaluated for Impairment $ - $ - $ 15,000 $ - $ - $ 15,000
Ending Balance: Collectively
Evaluated for Impairment $ 4,000 $ 31,000 $ 165,000 $ 4,000 $ 42,000 $ 246,000 September 30, 2014 (unaudited)
Commercial
Commercial and Multi-Family Residential Consumer
Business Real Estate Real Estate and Other Unallocated Total
Allowance for Loan Losses:
Balance at Beginning of Period $ 4,000 $ 236,000 $ 164,000 $ 3,000 $ 1,000 $ 408,000
Provision for Loan Losses - (88,000 ) 47,000 1,000 40,000 -
Loans Charged-Off - - - - - -
Recoveries of Loans
Previously Charged-Off - - - - - -
Balance at End of Period $ 4,000 $ 148,000 $ 211,000 $ 4,000 $ 41,000 $ 408,000
Ending Balance: Individually
Evaluated for Impairment $ - $ - $ 20,000 $ - $ - $ 20,000
Ending Balance: Collectively
Evaluated for Impairment $ 4,000 $ 148,000 $ 191,000 $ 4,000 $ 41,000 $ 388,000 The following tables show the loans allocated by management’s internal risk ratings:
Credit Risk Profile by Risk Rating
Commercial
Commercial and Multi-Family Residential Consumer
September 30, 2015 (Unaudited) Business Real Estate Real Estate and Other Total
Risk Rating:
Unclassified $ 1,787,000 $ 15,833,000 $ 30,385,000 $ 406,000 $ 48,411,000
Special Mention - - 110,000 - 110,000
Substandard - - 553,000 - 553,000
Total $ 1,787,000 $ 15,833,000 $ 31,048,000 $ 406,000 $ 49,074,000
Credit Risk Profile by Risk Rating
Commercial Commercial
Commercial and Multi-Family Residential and Multi-Family
December 31, 2014 Business Real Estate Real Estate Real Estate Total
Risk Rating:
Unclassified $ 1,631,000 $ 15,993,000 $ 32,795,000 $ 429,000 $ 50,848,000
Special Mention 198,000 - 679,000 - 877,000
Substandard 51,000 - 705,000 3,000 759,000
Total $ 1,880,000 $ 15,993,000 $ 34,179,000 $ 432,000 $ 52,484,000 The following tables show the aging analysis of the loan portfolio by time past due:
Accruing Interest
30-89 90 Days or Total Total
September, 30 2015 (Unaudited) Current Days Past Due More Past Due Nonaccrual Loans
Commercial Business $ 1,787,000 $ - $ - $ - $ 1,787,000
Commercial and Multi-Family Real Estate 15,821,000 12,000 - - 15,833,000
Residential Real Estate 30,678,000 75,000 - 295,000 31,048,000
Consumer and Other 395,000 11,000 - - 406,000
$ 48,681,000 $ 98,000 $ - $ 295,000 $ 49,074,000
Accruing Interest
30-89 90 Days or Total Total
December 31, 2014 Current Days Past Due More Past Due Nonaccrual Loans
Commercial Business $ 1,880,000 $ - $ - $ - $ 1,880,000
Commercial and Multi-Family Real Estate 15,942,000 - - 51,000 15,993,000
Residential Real Estate 33,132,000 145,000 312,000 590,000 34,179,000
Consumer and Other 417,000 12,000 - 3,000 432,000
$ 51,371,000 $ 157,000 $ 312,000 $ 644,000 $ 52,484,000 Interest income that would have been recorded for the nine months ended September 30, 2015 and 2014 had nonaccrual loans been current according to their original terms amounted to $17,000 and$37,000, respectively. Interest income recognized on nonaccrual loans during the nine months ended September 30, 2015 and 2014 amounted to $4,000 and$1,000, respectively. The following tables present information related to impaired loans:
September 30, 2015 (Unaudited)
Unpaid
Recorded Principal Related
Investment Balance Allowance
Loans With No Related Allowance Recorded:
Commercial and Multi-Family Real Estate $ 386,000 $ 386,000 $ -
Residential Real Estate 1,000 131,000 -
Total Loans With No Related Allowance Recorded $ 387,000 $ 517,000 $ -
Loans With an Allowance Recorded:
Residential Real Estate $ 294,000 $ 307,000 $ 15,000
Total Impaired Loans:
Commercial and Multi-Family Real Estate $ 386,000 $ 386,000 $ -
Residential Real Estate 295,000 438,000 15,000
Total $ 681,000 $ 824,000 $ 15,000
September 30, 2014 (Unaudited)
Unpaid
Recorded Principal Related
Investment Balance Allowance
Loans With No Related Allowance Recorded:
Commercial and Multi-Family Real Estate $ 574,000 $ 615,000 $ -
Residential Real Estate 287,000 418,000 -
Total Loans With No Related Allowance Recorded $ 861,000 $ 1,033,000 $ -
Loans With an Allowance Recorded:
Residential Real Estate $ 380,000 $ 380,000 $ 20,000
Total Impaired Loans:
Commercial and Multi-Family Real Estate $ 574,000 $ 615,000 $ -
Residential Real Estate 667,000 798,000 20,000
Total $ 1,241,000 $ 1,413,000 $ 20,000
September 30, 2015 (Unaudited)
Three Months Ended Nine Months Ended
Average Interest Average Interest
Recorded Income Recorded Income
Investment Recognized Investment Recognized
Loans With No Related Allowance Recorded:
Commercial and Multi-Family Real Estate $ 389,000 $ 3,000 $ 389,000 $ 9,000
Residential Real Estate 4,000 1,000 4,000 4,000
Total Loans With No Related Allowance Recorded $ 393,000 $ 4,000 $ 393,000 $ 13,000
Loans With an Allowance Recorded:
Residential Real Estate $ 306,000 $ - $ 303,000 $ -
Total Impaired Loans:
Commercial and Multi-Family Real Estate $ 389,000 $ 3,000 $ 389,000 $ 9,000
Residential Real Estate 310,000 1,000 307,000 4,000
Total $ 699,000 $ 4,000 $ 696,000 $ 13,000 For the nine months ended September 30, 2014, the Association had an average recorded investment of impaired loans of $1,251,000, which was comprised of $667,000 of residential real estate loans and $584,000 of commercial and multi-family real estate loans. The Association recognized $1,000 of interest income on impaired loans, all of which was related to residential real estate loans. The Association does not have material commitments to lend additional funds to borrowers with loans whose terms have been modified in TDRs or whose loans are on nonaccrual. There were no loans modified in TDRs for the nine months ended September 30, 2015 and 2014.</t>
  </si>
  <si>
    <t>FORECLOSED ASSETS</t>
  </si>
  <si>
    <t>Other Real Estate, Foreclosed Assets, and Repossessed Assets [Abstract]</t>
  </si>
  <si>
    <t xml:space="preserve">NOTE 5 FORECLOSED ASSETS Activity in foreclosed assets is as follows:
Nine Months Nine Months
Ended Ended
September 30, 2015 September 30, 2014
(Unaudited)
Balance Beginning of Period $ 243,000 $ 243,000
Additions 365,000 -
Sales - -
Loss on Sales - -
Balance at End of Period $ 608,000 $ 243,000 </t>
  </si>
  <si>
    <t>FINANCIAL INSTRUMENTS WITH OFF-BALANCE SHEET RISK</t>
  </si>
  <si>
    <t>Risks and Uncertainties [Abstract]</t>
  </si>
  <si>
    <t>NOTE 6 FINANCIAL INSTRUMENTS WITH OFF-BALANCE SHEET RISK In the normal course of business, the Association has outstanding commitments and contingent liabilities, such as commitments to extend credit and standby letters of credit, which are not included in the accompanying financial statements. The Association’s exposure to credit loss in the event of nonperformance by the other party to the financial instruments for commitments to extend credit and standby letters of credit is represented by the contractual or notional amount of those instruments. The Association uses the same credit policies in making such commitments as it does for instruments that are included in the statement s The following financial instruments whose contract amount represents credit risk were approximately as follows: September 30, December 31, 2015 2014 (Unaudited) Commitments to Extend Credit $ 4,273,000 $ 2,589,000 Standby Letters of Credit 15,000 15,000 $ 4,288,000 $ 2,604,0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ssociation evaluates each customer’s creditworthiness on a case by case basis. The amount of collateral obtained, if deemed necessary by the Association upon extension of credit, is based on management’s credit evaluation. Collateral held varies but may include accounts receivable, inventory, property and equipment, and income producing commercial properties. Standby letters of credit are conditional commitments issued by the Association to guarantee the performance of a customer to a third party. Standby letters-of-credit generally have fixed expiration dates or other termination clauses and may require payment of a fee. The credit risk involved in issuing letters of credit is essentially the same as that involved in extending loan facilities to customers. The Association’s policy for obtaining collateral, and the nature of such collateral, is essentially the same as that involved in making commitments to extend credit. The Association was not required to perform on any financial guarantees and did not incur any losses on its commitments.</t>
  </si>
  <si>
    <t>REGULATORY MATTERS</t>
  </si>
  <si>
    <t>Regulated Operations [Abstract]</t>
  </si>
  <si>
    <t>NOTE 7 REGULATORY MATTERS The Association is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Association’s financial statements. Under capital adequacy guidelines and the regulatory framework for prompt corrective action, the Association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As of September 30, 2015, the most recent notification from the banking regulators categorized the Association as well capitalized under the regulatory framework for prompt corrective action. To be categorized as well capitalized the Association must maintain minimum total risk-based, Tier 1 risk-based, common equity Tier 1 risk-based, and Tier 1 leverage ratios as set forth in the following tables. There are no conditions or events since the notification that management believes have changed the Association’s category. Quantitative measures established by regulation to ensure capital adequacy require the Association to maintain minimum amounts and ratios set forth in the following table. Management believes, as of September 30, 2015, that the Association met all its capital adequacy requirements. The Association’s capital amounts and ratios are presented in the following table.
Minimum Capital Minimum to be
Actual Requirement Well Capitalized
Amount Ratio Amount Ratio Amount Ratio
September 30, 2015 (Unaudited)
Total Capital to Risk Weighted Assets $ 13,807,000 39.2 % $ 2,818,000 8.0 % $ 3,522,000 10.0 %
Tier I Capital to Risk Weighted Assets 13,546,000 38.5 % 2,113,000 6.0 % 2,818,000 8.0 %
Common Equity Tier I Capital to Risk Weighted Assets 13,546,000 38.5 % 1,585,000 4.5 % 2,289,000 6.5 %
Tier I Capital to Average Assets 13,546,000 21.8 % 2,488,000 4.0 % 3,110,000 5.0 %
December 31, 2014
Total Capital to Risk Weighted Assets $ 13,863,000 34.7 % $ 3,199,000 8.0 % $ 3,998,000 10.0 %
Tier I Capital to Risk Weighted Assets 13,571,000 33.9 % 1,599,000 4.0 % 2,399,000 6.0 %
Tier I Capital to Average Assets 13,571,000 21.2 % 2,558,000 4.0 % 3,198,000 5.0 % The Basel III Capital Rules, which became effective January 1, 2015, revised the prompt corrective action requirements by: (i) introducing a Common Equity Tier 1 risk-based ratio requirement at each level (other than critically undercapitalized), with the required Common Equity Tier 1 risk-based ratio being 6.5% for “well-capitalized” status; (ii) increasing the minimum Tier 1 risk-based capital ratio requirement for each category (other than critically undercapitalized), with the minimum Tier 1 risk-based capital ratio for “well-capitalized” status being 8% (compared to the prior ratio of 6%); and (iii) eliminating the former provision that provided that a bank with a composite supervisory rating of 1 may have a 3% Leverage Ratio and still be adequately capitalized. The Basel III Capital Rules did not change the total risk based capital requirement for any prompt corrective action category.</t>
  </si>
  <si>
    <t>FAIR VALUE MEASUREMENTS</t>
  </si>
  <si>
    <t>Fair Value Disclosures [Abstract]</t>
  </si>
  <si>
    <t>NOTE 8 FAIR VALUE MEASUREMENTS The Association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Level 2 Level 3 Subsequent to initial recognition, the Association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Association adopted the policy to value certain financial instruments at fair value. The Association has not elected to measure any existing financial instruments at fair value; however, it may elect to measure newly acquired financial instruments at fair value in the future. Recurring Basis The Association uses fair value measurements to record fair value adjustments to certain assets and liabilities and to determine fair value disclosures. The following tables present the balances of assets and liabilities measured at fair value on a recurring basis:
Level 1 Level 2 Level 3 Total
September 30, 2015 (Unaudited)
Securities Available-for-Sale
Muncipal Obligation $ - $ 410,000 $ - $ 410,000
Federal Home Loan Mortgage Corp. Stock 32,000 - - 32,000
Total $ 32,000 $ 410,000 $ - $ 442,000
December 31, 2014
Securities Available-for-Sale
Federal Home Loan Mortgage Corp. Stock $ 31,000 $ - $ - $ 31,000 The following is a description of the valuation methodologies used for instruments measured at fair value on a recurring basis, as well as the general classification of such instruments pursuant to the valuation hierarchy. Securities When available, the Association uses quoted market prices to determine the fair value of securities; such items are classified in Level 1 of the fair value hierarchy. For the Association’s securities for which quoted prices are not available for identical securities in an active market, the Association determines fair value utilizing vendors who apply matrix pricing for similar bonds for which no price is observable or may compile prices from various sources; such items are classified in Level 2 of the fair value hierarchy. Nonrecurring Basis Certain assets are measured at fair value on a nonrecurring basis. These assets are not measured at fair value on an ongoing basis; however, they are subject to fair value adjustments in certain circumstances, such as there is evidence of impairment or a change in the amount of previously recognized impairment. Net impairment losses including charge-offs or allocated losses, related to nonrecurring fair value measurements of certain assets for the nine month period ended September 30, 2015 and the year ended December 31, 2014 consisted of the following:
Impairment
Level 1 Level 2 Level 3 Losses
September 30, 2015 (Unaudited)
Impaired Loans $ - $ - $ 279,000 $ 15,000
December 31, 2014
Impaired Loans $ - $ - $ 265,000 $ 104,000 The significant inputs used in the fair value measurements for Level 3 assets measured at fair value on the nonrecurring basis are as follows as of September 30, 2015 and December 31, 2014:
Valuation Unobservable Range
Techniques Inputs (Average)
Impaired Loans Evaluation of Collateral Estimation of Value NM*
* Not Meaningful. Impaired Loans In accordance with the provisions of the loan impairment guidance, impairment was measured for which it is probable that payment of interest and principal will not be made in accordance with the contractual terms of the loan agreement. The fair value of impaired loans is estimated using one of several methods, including collateral value, market value of similar debt, or discounted cash flows. Those impaired loans not requiring an allowance represent loans for which the fair value of the expected repayments or collateral exceeds the recorded investments in such loans. Impaired loans for which an allowance is established based on the fair value of collateral require classification in the fair value hierarchy. Collateral values are estimated using Level 3 Impairment amounts on impaired loans represent specific valuation allowance and write-downs during the period presented on impaired loans that were individually evaluated for impairment based on the estimated fair value of the collateral less estimated selling costs, excluding impaired loans fully charged-off.</t>
  </si>
  <si>
    <t>FAIR VALUE OF FINANCIAL INSTRUMENTS</t>
  </si>
  <si>
    <t>Fair Value Of Financial Instruments [Abstract]</t>
  </si>
  <si>
    <t xml:space="preserve">NOTE 9 FAIR VALUE OF FINANCIAL INSTRUMENTS Disclosure of fair value information about financial instruments, for which it is practicable to estimate that value, is required whether or not recognized in the statements of financial condition. In cases in which quoted market prices are not available, fair values are based on estimates using present value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Association. The following disclosures represent financial instruments in which the ending balances at September 30, 2015 and December 31, 2014 are not carried at fair value in their entirety on the statements of financial condition. Cash and Cash Equivalents and Accrued Interest The carrying amounts reported in the statements of financial condition approximate those assets’ and liabilities’ fair values. Accrued interest is primarily accrued interest from loans. Certificates of Deposit in Other Financial Institutions Fair values of certificates of deposit in other financial institutions are estimated using discounted cash flow analyses based on current rates for similar types of deposits. FHLB Stock, at Cost The carrying amount of FHLB stock approximates its fair value based on the redemption provisions of the FHLB. Loans For variable-rate loans that reprice frequently and with no significant change in credit risk, fair values are based on carrying values. The fair values of other loans are estimated using discounted cash flow analyses, using interest rates currently being offered for loans with similar terms to borrowers of similar credit quality. Deposits The fair values of demand deposits are, by definition, equal to the amount payable on demand at the balance sheet date. The fair values of fixed-rate certificates of deposit are estimated using a discounted cash flow calculation that applies current incremental interest rates being offered on certificates of deposit to a schedule of aggregated expected monthly maturities of the outstanding certificates of deposit. Off-Balance-Sheet Credit-Related Instruments Off-Balance-Sheet Credit Related Instrument commitments are generally of a short-term nature. The contract amount of such commitments approximates their fair value since the commitments are comprised primarily of unfunded loan commitments which are generally priced at market at the time of funding. Fair Value of Financial Instruments The estimated fair values, and related carrying or notional amounts, of the Association’s financial instruments are as follows:
September 30, 2015 December 31, 2014
(Unaudited)
Carrying Fair Carrying Fair Input
Amount Value Amount Value Level
Financial Assets:
Cash and Cash Equivalents $ 7,950,000 7,950,000 $ 7,902,000 $ 7,902,000 1
Certificates of Deposit in Other Financial Institutions 2,480,000 2,511,000 2,480,000 2,519,000 2
FHLB Stock 77,000 77,000 78,000 78,000 2
Loans, net 48,793,000 49,164,000 52,184,000 52,031,000 3
Accrued Interest Receivable 120,000 120,000 122,000 122,000 2
Financial Liabilities:
Deposits 48,051,000 48,342,000 50,282,000 50,624,000 3
Accrued Interest Payable 6,000 6,000 1,000 1,000 2 </t>
  </si>
  <si>
    <t>SUBSEQUENT EVENT - CONVERSION</t>
  </si>
  <si>
    <t>Subsequent Events [Abstract]</t>
  </si>
  <si>
    <t>NOTE 10 SUBSEQUENT EVENT - CONVERSION On August 4, 2015, the Board of Directors of the Association adopted a Plan of Conversion, which was amended on September 8, 2015 and October 20, 2015, under which the Association would convert from a federally chartered mutual savings association into a federally chartered stock savings association and will operate as a wholly-owned subsidiary of a newly chartered savings and loan holding company (the “Holding Company”). The Plan of Conversion was approved by the applicable regulatory agencies and also by the members of the Association at a special meeting of such members. The Plan of Conversion also included the filing of a registration statement with the U.S. Securities and Exchange Commission. Pursuant to the Plan, the Holding Company will determine the total offering value and number of shares of common stock based upon a valuation by an independent appraiser. The stock will be priced at $10.00 per share. The Holding Company’s Board of Directors also adopted an employee stock ownership plan which will subscribe for up to 8% of the common stock sold in the offering. The cost of conversion and issuing the capital stock will be deferred and deducted from the proceeds of the offering. In the event the conversion and offering are not completed, any deferred costs will be charged to operations. At September 30, 2015 (unaudited), there were deferred conversion costs of $471,000. At December 31, 2014 the Association had not incurred any conversion costs. As part of the Plan of Conversion, the Holding Company established a charitable foundation (the “Foundation”). The Foundation will be funded with $100,000 in cash and a number of shares of Holding Company common stock equal to 4% of the shares sold in the offering. In connection with the Plan of Conversion and stock offering, the Association intends to enter into an employment agreement with the President and Chief Executive Officer that contains change in control provisions and intends to enter into change in control agreements with another executive officer of the Association. At the completion of the conversion to stock form, the Association will establish a liquidation account in the amount of retained earnings contained in the final prospectus. The liquidation account will be maintained for the benefit of eligible depositors who maintain deposit accounts in the Association subsequent to conversion. The conversion will be accounted for as a change in corporate form with the historic basis of the Association’s assets, liabilities and equity unchanged as a result.</t>
  </si>
  <si>
    <t>SUMMARY OF SIGNIFICANT ACCOUNTING POLICIES (Policies)</t>
  </si>
  <si>
    <t>Nature of Operations</t>
  </si>
  <si>
    <t>Nature of Operations Central Federal Savings and Loan Association of Rolla (the “Association”) is a community-oriented financial institution, dedicated to serving the financial service needs of customers within its market area, which generally consists of Phelps County, Missouri, although it also services customers in the contiguous Missouri counties of Dent, Texas, Crawford, Pulaski and Maries. The Association offers a variety of loan and deposit products to meet the borrowing needs of its customers. The Association operates out of its office in Rolla, Missouri. The Association is subject to regulation, examination, and supervision by the Office of the Comptroller of the Currency, or OCC, its primary federal regulator, and the Federal Deposit Insurance Corporation, or FDIC, its deposit insurer.</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include the determination of the allowance for loan losses, valuation of foreclosed assets, valuation of deferred tax assets, and fair values of financial instruments.</t>
  </si>
  <si>
    <t>Subsequent Events</t>
  </si>
  <si>
    <t>Subsequent Events In preparing these financial statements, the Association has evaluated events and transactions for potential recognition or disclosure through the date the financial statements were available to be issued.</t>
  </si>
  <si>
    <t>CERTIFICATES OF DEPOSIT IN OTHER FINANCIAL INSTITUTIONS (Tables)</t>
  </si>
  <si>
    <t>Schedule of certificates of deposit in other financial institutions</t>
  </si>
  <si>
    <t xml:space="preserve">September 30, December 31,
2015 2014
(Unaudited)
Certificates of Deposit at Cost Maturing In:
One Year or Less $ - $ 496,000
One Year to Five Years 2,480,000 1,488,000
Over Five Years - 496,000
$ 2,480,000 $ 2,480,000 </t>
  </si>
  <si>
    <t>SECURITIES (Tables)</t>
  </si>
  <si>
    <t>Schedule of carrying amount and estimated fair market value of investment securities classified as available-for-sale</t>
  </si>
  <si>
    <t xml:space="preserve">September 30, 2015
Gross Gross
Amortized Unrealized Unrealized Fair
Cost Gains Losses Value
(Unaudited)
Muncipal Obligation $ 408,000 $ 2,000 $ - $ 410,000
Federal Home Loan Mortgage Corp. Stock 15,000 17,000 - 32,000
Total $ 423,000 $ 19,000 $ - $ 442,000
December 31, 2014
Gross Gross
Amortized Unrealized Unrealized Fair
Cost Gains Losses Value
Federal Home Loan Mortgage Corp. Stock $ 15,000 $ 16,000 $ - $ 31,000 </t>
  </si>
  <si>
    <t>Schedule of amortized cost and estimated fair value of securities available for sale</t>
  </si>
  <si>
    <t xml:space="preserve">Amortized
Cost Fair Value
Five Years or Less $ - $ -
Over Ten Years 408,000 410,000
No stated maturity date 15,000 32,000
$ 423,000 $ 442,000 </t>
  </si>
  <si>
    <t>LOANS AND ALLOWANCE FOR LOAN LOSSES (Tables)</t>
  </si>
  <si>
    <t>Schedule of loans</t>
  </si>
  <si>
    <t xml:space="preserve">September 30, December 31,
2015 2014
(Unaudited)
Commercial Business $ 1,787,000 $ 1,880,000
Commercial and Multi-Family Real Estate 15,833,000 15,993,000
Residential Real Estate 31,048,000 34,179,000
Consumer and Other 406,000 432,000
49,074,000 52,484,000
Allowance for Loan Losses (261,000 ) (279,000 )
Net Deferred Loan Fees (20,000 ) (21,000 )
Loans, Net $ 48,793,000 $ 52,184,000 </t>
  </si>
  <si>
    <t>Schedule of portfolio segment, the activity in allowance for loan losses</t>
  </si>
  <si>
    <t xml:space="preserve"> September 30, 2015 (Unaudited)
Commercial
Commercial and Multi-Family Residential Consumer
Business Real Estate Real Estate and Other Unallocated Total
Allowance for Loan Losses:
Balance at Beginning of Period $ 4,000 $ 46,000 $ 193,000 $ 4,000 $ 32,000 $ 279,000
Provision for Loan Losses - (15,000 ) 3,000 2,000 10,000 -
Loans Charged-Off - - (17,000 ) (2,000 ) - (19,000 )
Recoveries of Loans
Previously Charged-Off - - 1,000 - - 1,000
Balance at End of Period $ 4,000 $ 31,000 $ 180,000 $ 4,000 $ 42,000 $ 261,000
Ending Balance: Individually
Evaluated for Impairment $ - $ - $ 15,000 $ - $ - $ 15,000
Ending Balance: Collectively
Evaluated for Impairment $ 4,000 $ 31,000 $ 165,000 $ 4,000 $ 42,000 $ 246,000
Loans:
Ending Balance: Individually
Evaluated for Impairment $ - $ 386,000 $ 295,000 $ - $ 681,000
Ending Balance: Collectively
Evaluated for Impairment $ 1,787,000 $ 15,447,000 $ 30,753,000 $ 406,000 $ 48,393,000 September 30, 2014 (Unaudited)
Commercial
Commercial and Multi-Family Residential Consumer
Business Real Estate Real Estate and Other Unallocated Total
Allowance for Loan Losses:
Balance at Beginning of Period $ 3,000 $ 142,000 $ 149,000 $ 4,000 $ 53,000 $ 351,000
Provision for Loan Losses 1,000 6,000 62,000 3,000 (12,000 ) 60,000
Loans Charged-Off - - - (4,000 ) - (4,000 )
Recoveries of Loans
Previously Charged-Off - - - 1,000 - 1,000
Balance at End of Period $ 4,000 $ 148,000 $ 211,000 $ 4,000 $ 41,000 $ 408,000
Ending Balance: Individually
Evaluated for Impairment $ - $ - $ 20,000 $ - $ - $ 20,000
Ending Balance: Collectively
Evaluated for Impairment $ 4,000 $ 148,000 $ 191,000 $ 4,000 $ 41,000 $ 388,000 September 30, 2015 (unaudited)
Commercial
Commercial and Multi-Family Residential Consumer
Business Real Estate Real Estate and Other Unallocated Total
Allowance for Loan Losses:
Balance at Beginning of Period $ 4,000 $ 31,000 $ 211,000 $ 4,000 $ 28,000 $ 278,000
Provision for Loan Losses - - (14,000 ) - 14,000 -
Loans Charged-Off - - (17,000 ) - - (17,000 )
Recoveries of Loans
Previously Charged-Off - - - - - -
Balance at End of Period $ 4,000 $ 31,000 $ 180,000 $ 4,000 $ 42,000 $ 261,000
Ending Balance: Individually
Evaluated for Impairment $ - $ - $ 15,000 $ - $ - $ 15,000
Ending Balance: Collectively
Evaluated for Impairment $ 4,000 $ 31,000 $ 165,000 $ 4,000 $ 42,000 $ 246,000 September 30, 2014 (unaudited)
Commercial
Commercial and Multi-Family Residential Consumer
Business Real Estate Real Estate and Other Unallocated Total
Allowance for Loan Losses:
Balance at Beginning of Period $ 4,000 $ 236,000 $ 164,000 $ 3,000 $ 1,000 $ 408,000
Provision for Loan Losses - (88,000 ) 47,000 1,000 40,000 -
Loans Charged-Off - - - - - -
Recoveries of Loans
Previously Charged-Off - - - - - -
Balance at End of Period $ 4,000 $ 148,000 $ 211,000 $ 4,000 $ 41,000 $ 408,000
Ending Balance: Individually
Evaluated for Impairment $ - $ - $ 20,000 $ - $ - $ 20,000
Ending Balance: Collectively
Evaluated for Impairment $ 4,000 $ 148,000 $ 191,000 $ 4,000 $ 41,000 $ 388,000 </t>
  </si>
  <si>
    <t>Schedule of loans allocated by management's internal risk ratings</t>
  </si>
  <si>
    <t xml:space="preserve">Credit Risk Profile by Risk Rating
Commercial
Commercial and Multi-Family Residential Consumer
September 30, 2015 (Unaudited) Business Real Estate Real Estate and Other Total
Risk Rating:
Unclassified $ 1,787,000 $ 15,833,000 $ 30,385,000 $ 406,000 $ 48,411,000
Special Mention - - 110,000 - 110,000
Substandard - - 553,000 - 553,000
Total $ 1,787,000 $ 15,833,000 $ 31,048,000 $ 406,000 $ 49,074,000
Credit Risk Profile by Risk Rating
Commercial Commercial
Commercial and Multi-Family Residential and Multi-Family
December 31, 2014 Business Real Estate Real Estate Real Estate Total
Risk Rating:
Unclassified $ 1,631,000 $ 15,993,000 $ 32,795,000 $ 429,000 $ 50,848,000
Special Mention 198,000 - 679,000 - 877,000
Substandard 51,000 - 705,000 3,000 759,000
Total $ 1,880,000 $ 15,993,000 $ 34,179,000 $ 432,000 $ 52,484,000 </t>
  </si>
  <si>
    <t>Schedule of aging analysis of loan portfolio by time past due</t>
  </si>
  <si>
    <t xml:space="preserve">Accruing Interest
30-89 90 Days or Total Total
September, 30 2015 (Unaudited) Current Days Past Due More Past Due Nonaccrual Loans
Commercial Business $ 1,787,000 $ - $ - $ - $ 1,787,000
Commercial and Multi-Family Real Estate 15,821,000 12,000 - - 15,833,000
Residential Real Estate 30,678,000 75,000 - 295,000 31,048,000
Consumer and Other 395,000 11,000 - - 406,000
$ 48,681,000 $ 98,000 $ - $ 295,000 $ 49,074,000
Accruing Interest
30-89 90 Days or Total Total
December 31, 2014 Current Days Past Due More Past Due Nonaccrual Loans
Commercial Business $ 1,880,000 $ - $ - $ - $ 1,880,000
Commercial and Multi-Family Real Estate 15,942,000 - - 51,000 15,993,000
Residential Real Estate 33,132,000 145,000 312,000 590,000 34,179,000
Consumer and Other 417,000 12,000 - 3,000 432,000
$ 51,371,000 $ 157,000 $ 312,000 $ 644,000 $ 52,484,000 </t>
  </si>
  <si>
    <t>Schedule of impaired loans</t>
  </si>
  <si>
    <t xml:space="preserve">September 30, 2015 (Unaudited)
Unpaid
Recorded Principal Related
Investment Balance Allowance
Loans With No Related Allowance Recorded:
Commercial and Multi-Family Real Estate $ 386,000 $ 386,000 $ -
Residential Real Estate 1,000 131,000 -
Total Loans With No Related Allowance Recorded $ 387,000 $ 517,000 $ -
Loans With an Allowance Recorded:
Residential Real Estate $ 294,000 $ 307,000 $ 15,000
Total Impaired Loans:
Commercial and Multi-Family Real Estate $ 386,000 $ 386,000 $ -
Residential Real Estate 295,000 438,000 15,000
Total $ 681,000 $ 824,000 $ 15,000
September 30, 2014 (Unaudited)
Unpaid
Recorded Principal Related
Investment Balance Allowance
Loans With No Related Allowance Recorded:
Commercial and Multi-Family Real Estate $ 574,000 $ 615,000 $ -
Residential Real Estate 287,000 418,000 -
Total Loans With No Related Allowance Recorded $ 861,000 $ 1,033,000 $ -
Loans With an Allowance Recorded:
Residential Real Estate $ 380,000 $ 380,000 $ 20,000
Total Impaired Loans:
Commercial and Multi-Family Real Estate $ 574,000 $ 615,000 $ -
Residential Real Estate 667,000 798,000 20,000
Total $ 1,241,000 $ 1,413,000 $ 20,000
September 30, 2015 (Unaudited)
Three Months Ended Nine Months Ended
Average Interest Average Interest
Recorded Income Recorded Income
Investment Recognized Investment Recognized
Loans With No Related Allowance Recorded:
Commercial and Multi-Family Real Estate $ 389,000 $ 3,000 $ 389,000 $ 9,000
Residential Real Estate 4,000 1,000 4,000 4,000
Total Loans With No Related Allowance Recorded $ 393,000 $ 4,000 $ 393,000 $ 13,000
Loans With an Allowance Recorded:
Residential Real Estate $ 306,000 $ - $ 303,000 $ -
Total Impaired Loans:
Commercial and Multi-Family Real Estate $ 389,000 $ 3,000 $ 389,000 $ 9,000
Residential Real Estate 310,000 1,000 307,000 4,000
Total $ 699,000 $ 4,000 $ 696,000 $ 13,000 </t>
  </si>
  <si>
    <t>FORECLOSED ASSETS (Tables)</t>
  </si>
  <si>
    <t>Schedule of activity in foreclosed assets</t>
  </si>
  <si>
    <t xml:space="preserve"> Nine Months Nine Months Ended Ended September 30, 2015 September 30, 2014 (Unaudited) Balance Beginning of Period $ 243,000 $ 243,000 Additions 365,000 - Sales - - Loss on Sales - - Balance at End of Period $ 608,000 $ 243,000 </t>
  </si>
  <si>
    <t>FINANCIAL INSTRUMENTS WITH OFF-BALANCE SHEET RISK (Tables)</t>
  </si>
  <si>
    <t>Schedule of financial instruments whose contract amount represents credit risk</t>
  </si>
  <si>
    <t xml:space="preserve">September 30, December 31,
2015 2014
(Unaudited)
Commitments to Extend Credit $ 4,273,000 $ 2,589,000
Standby Letters of Credit 15,000 15,000
$ 4,288,000 $ 2,604,000 </t>
  </si>
  <si>
    <t>REGULATORY MATTERS (Tables)</t>
  </si>
  <si>
    <t>Schedule of association's capital amounts and ratios</t>
  </si>
  <si>
    <t>Minimum Capital Minimum to be
Actual Requirement Well Capitalized
Amount Ratio Amount Ratio Amount Ratio
September 30, 2015 (Unaudited)
Total Capital to Risk Weighted Assets $ 13,807,000 39.2 % $ 2,818,000 8.0 % $ 3,522,000 10.0 %
Tier I Capital to Risk Weighted Assets 13,546,000 38.5 % 2,113,000 6.0 % 2,818,000 8.0 %
Common Equity Tier I Capital to Risk Weighted Assets 13,546,000 38.5 % 1,585,000 4.5 % 2,289,000 6.5 %
Tier I Capital to Average Assets 13,546,000 21.8 % 2,488,000 4.0 % 3,110,000 5.0 %
December 31, 2014
Total Capital to Risk Weighted Assets $ 13,863,000 34.7 % $ 3,199,000 8.0 % $ 3,998,000 10.0 %
Tier I Capital to Risk Weighted Assets 13,571,000 33.9 % 1,599,000 4.0 % 2,399,000 6.0 %
Tier I Capital to Average Assets 13,571,000 21.2 % 2,558,000 4.0 % 3,198,000 5.0 %</t>
  </si>
  <si>
    <t>FAIR VALUE MEASUREMENTS (Tables)</t>
  </si>
  <si>
    <t>Schedule of balances of assets and liabilities measured at fair value on a recurring basis</t>
  </si>
  <si>
    <t xml:space="preserve">Level 1 Level 2 Level 3 Total
September 30, 2015 (Unaudited)
Securities Available-for-Sale
Muncipal Obligation $ - $ 410,000 $ - $ 410,000
Federal Home Loan Mortgage Corp. Stock 32,000 - - 32,000
Total $ 32,000 $ 410,000 $ - $ 442,000
December 31, 2014
Securities Available-for-Sale
Federal Home Loan Mortgage Corp. Stock $ 31,000 $ - $ - $ 31,000 </t>
  </si>
  <si>
    <t>Schedule of impairment losses including charge-offs or allocated losses, related to nonrecurring fair value measurements of certain assets</t>
  </si>
  <si>
    <t xml:space="preserve">Impairment
Level 1 Level 2 Level 3 Losses
September 30, 2015 (Unaudited)
Impaired Loans $ - $ - $ 279,000 $ 15,000
December 31, 2014
Impaired Loans $ - $ - $ 265,000 $ 104,000 </t>
  </si>
  <si>
    <t>Schedule of significant inputs used in the fair value measurements for Level 3 assets measured at fair value on nonrecurring basis</t>
  </si>
  <si>
    <t xml:space="preserve">Valuation Unobservable Range
Techniques Inputs (Average)
Impaired Loans Evaluation of Collateral Estimation of Value NM*
* Not Meaningful. </t>
  </si>
  <si>
    <t>FAIR VALUE OF FINANCIAL INSTRUMENTS (Tables)</t>
  </si>
  <si>
    <t>Schedule of estimated fair values and related carrying or notional amounts of financial instruments</t>
  </si>
  <si>
    <t xml:space="preserve">September 30, 2015 December 31, 2014
(Unaudited)
Carrying Fair Carrying Fair Input
Amount Value Amount Value Level
Financial Assets:
Cash and Cash Equivalents $ 7,950,000 7,950,000 $ 7,902,000 $ 7,902,000 1
Certificates of Deposit in Other Financial Institutions 2,480,000 2,511,000 2,480,000 2,519,000 2
FHLB Stock 77,000 77,000 78,000 78,000 2
Loans, net 48,793,000 49,164,000 52,184,000 52,031,000 3
Accrued Interest Receivable 120,000 120,000 122,000 122,000 2
Financial Liabilities:
Deposits 48,051,000 48,342,000 50,282,000 50,624,000 3
Accrued Interest Payable 6,000 6,000 1,000 1,000 2 </t>
  </si>
  <si>
    <t>CERTIFICATES OF DEPOSIT IN OTHER FINANCIAL INSTITUTIONS (Details) - USD ($)</t>
  </si>
  <si>
    <t>Certificates of Deposit at Cost Maturing In:</t>
  </si>
  <si>
    <t>One Year or Less</t>
  </si>
  <si>
    <t>One Year to Five Years</t>
  </si>
  <si>
    <t>Over Five Years</t>
  </si>
  <si>
    <t>Certificates of Deposit at Cost</t>
  </si>
  <si>
    <t>SECURITIES - Carrying amount and estimated fair market value of investment securities (Details) - USD ($)</t>
  </si>
  <si>
    <t>Schedule of Available-for-sale Securities [Line Items]</t>
  </si>
  <si>
    <t>Amortized Cost</t>
  </si>
  <si>
    <t>Gross Unrealized Gains</t>
  </si>
  <si>
    <t>Gross Unrealized Losses</t>
  </si>
  <si>
    <t xml:space="preserve"> </t>
  </si>
  <si>
    <t>Fair Value</t>
  </si>
  <si>
    <t>Municipal Obligation</t>
  </si>
  <si>
    <t>Federal Home Loan Mortgage Corp. Stock</t>
  </si>
  <si>
    <t>SECURITIES - Amortized cost and estimated fair value of securities available for sale (Details 1)</t>
  </si>
  <si>
    <t>Sep. 30, 2015USD ($)</t>
  </si>
  <si>
    <t>Five Years or Less</t>
  </si>
  <si>
    <t>Over Ten Years</t>
  </si>
  <si>
    <t>No stated maturity date</t>
  </si>
  <si>
    <t>Amortized cost of securities available for sale</t>
  </si>
  <si>
    <t>Fair value amortized cost of securities available for sale</t>
  </si>
  <si>
    <t>LOANS AND ALLOWANCE FOR LOAN LOSSES (Details) - USD ($)</t>
  </si>
  <si>
    <t>Jun. 30, 2015</t>
  </si>
  <si>
    <t>Jun. 30, 2014</t>
  </si>
  <si>
    <t>Dec. 31, 2013</t>
  </si>
  <si>
    <t>Accounts, Notes, Loans and Financing Receivable [Line Items]</t>
  </si>
  <si>
    <t>Loans, Net</t>
  </si>
  <si>
    <t>Loans Receivable</t>
  </si>
  <si>
    <t>Loans, Gross</t>
  </si>
  <si>
    <t>Net Deferred Loan Fees</t>
  </si>
  <si>
    <t>Loans Receivable | Commercial Business</t>
  </si>
  <si>
    <t>Loans Receivable | Commercial and Multi-Family Real Estate</t>
  </si>
  <si>
    <t>Loans Receivable | Residential Real Estate</t>
  </si>
  <si>
    <t>Loans Receivable | Consumer and Other</t>
  </si>
  <si>
    <t>LOANS AND ALLOWANCE FOR LOAN LOSSES (Details 1) - USD ($)</t>
  </si>
  <si>
    <t>Allowance for Loan Losses:</t>
  </si>
  <si>
    <t>Balance at Beginning of Period</t>
  </si>
  <si>
    <t>Balance at End of Period</t>
  </si>
  <si>
    <t>Loans Charged-Off</t>
  </si>
  <si>
    <t>Recoveries of Loans Previously Charged-Off</t>
  </si>
  <si>
    <t>Loans and Leases Receivable, Allowance [Abstract]</t>
  </si>
  <si>
    <t>Ending Balance: Individually Evaluated for Impairment</t>
  </si>
  <si>
    <t>Ending Balance: Collectively Evaluated for Impairment</t>
  </si>
  <si>
    <t>Loans:</t>
  </si>
  <si>
    <t>Loans Receivable | Unallocated</t>
  </si>
  <si>
    <t>LOANS AND ALLOWANCE FOR LOAN LOSSES (Details 2) - Loans Receivable - USD ($)</t>
  </si>
  <si>
    <t>Financing Receivable, Modifications [Line Items]</t>
  </si>
  <si>
    <t>Loans and Leases Receivable, Gross</t>
  </si>
  <si>
    <t>Commercial Business</t>
  </si>
  <si>
    <t>Commercial and Multi-Family Real Estate</t>
  </si>
  <si>
    <t>Residential Real Estate</t>
  </si>
  <si>
    <t>Consumer and Other</t>
  </si>
  <si>
    <t>Unclassified</t>
  </si>
  <si>
    <t>Unclassified | Commercial Business</t>
  </si>
  <si>
    <t>Unclassified | Commercial and Multi-Family Real Estate</t>
  </si>
  <si>
    <t>Unclassified | Residential Real Estate</t>
  </si>
  <si>
    <t>Unclassified | Consumer and Other</t>
  </si>
  <si>
    <t>Special Mention</t>
  </si>
  <si>
    <t>Special Mention | Commercial Business</t>
  </si>
  <si>
    <t>Special Mention | Commercial and Multi-Family Real Estate</t>
  </si>
  <si>
    <t>Special Mention | Residential Real Estate</t>
  </si>
  <si>
    <t>Special Mention | Consumer and Other</t>
  </si>
  <si>
    <t>Substandard</t>
  </si>
  <si>
    <t>Substandard | Commercial Business</t>
  </si>
  <si>
    <t>Substandard | Commercial and Multi-Family Real Estate</t>
  </si>
  <si>
    <t>Substandard | Residential Real Estate</t>
  </si>
  <si>
    <t>Substandard | Consumer and Other</t>
  </si>
  <si>
    <t>LOANS AND ALLOWANCE FOR LOAN LOSSES (Details 3) - Loans Receivable - USD ($)</t>
  </si>
  <si>
    <t>Financing Receivable, Recorded Investment, Past Due [Line Items]</t>
  </si>
  <si>
    <t>Current</t>
  </si>
  <si>
    <t>Total Nonaccrual</t>
  </si>
  <si>
    <t>30-89 Days Past Due</t>
  </si>
  <si>
    <t>Accruing Interest</t>
  </si>
  <si>
    <t>90 Days or More Past Due</t>
  </si>
  <si>
    <t>Commercial Business | 30-89 Days Past Due</t>
  </si>
  <si>
    <t>Commercial Business | 90 Days or More Past Due</t>
  </si>
  <si>
    <t>Commercial and Multi-Family Real Estate | 30-89 Days Past Due</t>
  </si>
  <si>
    <t>Commercial and Multi-Family Real Estate | 90 Days or More Past Due</t>
  </si>
  <si>
    <t>Residential Real Estate | 30-89 Days Past Due</t>
  </si>
  <si>
    <t>Residential Real Estate | 90 Days or More Past Due</t>
  </si>
  <si>
    <t>Consumer and Other | 30-89 Days Past Due</t>
  </si>
  <si>
    <t>Consumer and Other | 90 Days or More Past Due</t>
  </si>
  <si>
    <t>LOANS AND ALLOWANCE FOR LOAN LOSSES (Details 4) - USD ($)</t>
  </si>
  <si>
    <t>Loans With No Related Allowance Recorded:</t>
  </si>
  <si>
    <t>Recorded Investment</t>
  </si>
  <si>
    <t>Interest Income Recognized</t>
  </si>
  <si>
    <t>Unpaid Principal Balance</t>
  </si>
  <si>
    <t>Average Recorded Investment</t>
  </si>
  <si>
    <t>Total Impaired Loans:</t>
  </si>
  <si>
    <t>Related Allowance</t>
  </si>
  <si>
    <t>Loans With an Allowance Recorded:</t>
  </si>
  <si>
    <t>LOANS AND ALLOWANCE FOR LOAN LOSSES (Detail Textuals) - USD ($)</t>
  </si>
  <si>
    <t>Loans</t>
  </si>
  <si>
    <t>Interest income recognized on nonaccrual loans</t>
  </si>
  <si>
    <t>Interest recorded for nonaccrual loans</t>
  </si>
  <si>
    <t>Loans Receivable | Construction Loans</t>
  </si>
  <si>
    <t>Loans in process</t>
  </si>
  <si>
    <t>Interest income on impaired loans</t>
  </si>
  <si>
    <t>FORECLOSED ASSETS (Details) - USD ($)</t>
  </si>
  <si>
    <t>Balance Beginning of Period</t>
  </si>
  <si>
    <t>Additions</t>
  </si>
  <si>
    <t>Sales</t>
  </si>
  <si>
    <t>Loss on Sales</t>
  </si>
  <si>
    <t>FINANCIAL INSTRUMENTS WITH OFF-BALANCE SHEET RISK (Details) - USD ($)</t>
  </si>
  <si>
    <t>Fair Value, Off-balance Sheet Risks, Disclosure Information [Line Items]</t>
  </si>
  <si>
    <t>Total financial instruments with off-balance sheet risk</t>
  </si>
  <si>
    <t>Commitments to Extend Credit</t>
  </si>
  <si>
    <t>Standby Letters of Credit</t>
  </si>
  <si>
    <t>REGULATORY MATTERS (Details) - USD ($)</t>
  </si>
  <si>
    <t>Regulatory Matters [Abstract]</t>
  </si>
  <si>
    <t>Total Capital to Risk Weighted Assets, Actual Amount</t>
  </si>
  <si>
    <t>Total Capital to Risk Weighted Assets, Actual Ratio</t>
  </si>
  <si>
    <t>39.20%</t>
  </si>
  <si>
    <t>34.70%</t>
  </si>
  <si>
    <t>Total Capital to Risk Weighted Assets, Minimum Capital Requirement Amount</t>
  </si>
  <si>
    <t>Total Capital to Risk Weighted Assets, Minimum Capital Requirement Ratio</t>
  </si>
  <si>
    <t>8.00%</t>
  </si>
  <si>
    <t>Total Capital to Risk Weighted Assets, Minimum to be Well Capitalized Amount</t>
  </si>
  <si>
    <t>Total Capital to Risk Weighted Assets, Minimum to be Well Capitalized Ratio</t>
  </si>
  <si>
    <t>10.00%</t>
  </si>
  <si>
    <t>Tier I Capital to Risk Weighted Assets, Actual Amount</t>
  </si>
  <si>
    <t>Tier I Capital to Risk Weighted Assets, Actual Ratio</t>
  </si>
  <si>
    <t>38.50%</t>
  </si>
  <si>
    <t>33.90%</t>
  </si>
  <si>
    <t>Tier I Capital to Risk Weighted Assets, Minimum Capital Requirement Amount</t>
  </si>
  <si>
    <t>Tier I Capital to Risk Weighted Assets, Minimum Capital Requirement Ratio</t>
  </si>
  <si>
    <t>6.00%</t>
  </si>
  <si>
    <t>4.00%</t>
  </si>
  <si>
    <t>Tier I Capital to Risk Weighted Assets, Minimum to be Well Capitalized Amount</t>
  </si>
  <si>
    <t>Tier I Capital to Risk Weighted Assets, Minimum to be Well Capitalized Ratio</t>
  </si>
  <si>
    <t>Common Equity Tier I Capital to Risk Weighted Assets, Actual Amount</t>
  </si>
  <si>
    <t>Common Equity Tier I Capital to Risk Weighted Assets, Actual Ratio</t>
  </si>
  <si>
    <t>Common Equity Tier I Capital to Risk Weighted Assets, Minimum Capital Requirement Amount</t>
  </si>
  <si>
    <t>Common Equity Tier I Capital to Risk Weighted Assets, Minimum Capital Requirement Ratio</t>
  </si>
  <si>
    <t>4.50%</t>
  </si>
  <si>
    <t>Common Equity Tier I Capital to Risk Weighted Assets, Minimum to be Well Capitalized Amount</t>
  </si>
  <si>
    <t>Common Equity Tier I Capital to Risk Weighted Assets, Minimum to be Well Capitalized Ratio</t>
  </si>
  <si>
    <t>6.50%</t>
  </si>
  <si>
    <t>Tier I Capital to Average Assets, Actual Amount</t>
  </si>
  <si>
    <t>Tier I Capital to Average Assets, Actual Ratio</t>
  </si>
  <si>
    <t>21.80%</t>
  </si>
  <si>
    <t>21.20%</t>
  </si>
  <si>
    <t>Tier I Capital to Average Assets , Minimum Capital Requirement Amount</t>
  </si>
  <si>
    <t>Tier I Capital to Average Assets, Minimum Capital Requirement Ratio</t>
  </si>
  <si>
    <t>Tier I Capital to Average Assets, Minimum to be Well Capitalized Amount</t>
  </si>
  <si>
    <t>Tier I Capital to Average Assets, Minimum to be Well Capitalized Ratio</t>
  </si>
  <si>
    <t>5.00%</t>
  </si>
  <si>
    <t>REGULATORY MATTERS (Detail Textuals)</t>
  </si>
  <si>
    <t>Leverage ratio to be adequately capitalized</t>
  </si>
  <si>
    <t>3.00%</t>
  </si>
  <si>
    <t>FAIR VALUE MEASUREMENTS (Details) - USD ($)</t>
  </si>
  <si>
    <t>Fair Value, Assets and Liabilities Measured on Recurring and Nonrecurring Basis [Line Items]</t>
  </si>
  <si>
    <t>Securities Available-for-Sale</t>
  </si>
  <si>
    <t>Fair Value, Measurements, Recurring</t>
  </si>
  <si>
    <t>Fair Value, Measurements, Recurring | Municipal Obligation</t>
  </si>
  <si>
    <t>Fair Value, Measurements, Recurring | Federal Home Loan Mortgage Corp. Stock</t>
  </si>
  <si>
    <t>Fair Value, Measurements, Recurring | Level 1</t>
  </si>
  <si>
    <t>Fair Value, Measurements, Recurring | Level 1 | Municipal Obligation</t>
  </si>
  <si>
    <t>Fair Value, Measurements, Recurring | Level 1 | Federal Home Loan Mortgage Corp. Stock</t>
  </si>
  <si>
    <t>Fair Value, Measurements, Recurring | Level 2</t>
  </si>
  <si>
    <t>Fair Value, Measurements, Recurring | Level 2 | Municipal Obligation</t>
  </si>
  <si>
    <t>Fair Value, Measurements, Recurring | Level 2 | Federal Home Loan Mortgage Corp. Stock</t>
  </si>
  <si>
    <t>Fair Value, Measurements, Recurring | Level 3</t>
  </si>
  <si>
    <t>Fair Value, Measurements, Recurring | Level 3 | Municipal Obligation</t>
  </si>
  <si>
    <t>Fair Value, Measurements, Recurring | Level 3 | Federal Home Loan Mortgage Corp. Stock</t>
  </si>
  <si>
    <t>FAIR VALUE MEASUREMENTS (Details 1) - Fair Value, Measurements, Nonrecurring - USD ($)</t>
  </si>
  <si>
    <t>12 Months Ended</t>
  </si>
  <si>
    <t>Impairment Losses</t>
  </si>
  <si>
    <t>Impaired Loans</t>
  </si>
  <si>
    <t>FAIR VALUE OF FINANCIAL INSTRUMENTS (Details) - USD ($)</t>
  </si>
  <si>
    <t>Financial Assets:</t>
  </si>
  <si>
    <t>Loans, net</t>
  </si>
  <si>
    <t>Financial Liabilities:</t>
  </si>
  <si>
    <t>Carrying Amount | Level 1</t>
  </si>
  <si>
    <t>Carrying Amount | Level 2</t>
  </si>
  <si>
    <t>FHLB Stock</t>
  </si>
  <si>
    <t>Accrued Interest Payable</t>
  </si>
  <si>
    <t>Carrying Amount | Level 3</t>
  </si>
  <si>
    <t>Fair Value | Level 1</t>
  </si>
  <si>
    <t>Fair Value | Level 2</t>
  </si>
  <si>
    <t>Fair Value | Level 3</t>
  </si>
  <si>
    <t>SUBSEQUENT EVENT - CONVERSION (Detail Textuals) - Plan Of Conversion</t>
  </si>
  <si>
    <t>Sep. 30, 2015USD ($)$ / shares</t>
  </si>
  <si>
    <t>Subsequent Event [Line Items]</t>
  </si>
  <si>
    <t>Stock price per share (in dollars per share) | $ / shares</t>
  </si>
  <si>
    <t>Percentage of common stock subscription under employee stock ownership plan</t>
  </si>
  <si>
    <t>Deferred conversion costs</t>
  </si>
  <si>
    <t>Payments for funding charitable foundation</t>
  </si>
  <si>
    <t>Percentage of common stock for funding charitable foundation</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51987</v>
      </c>
    </row>
    <row spans="1:3" r="6">
      <c t="s" s="4" r="A6">
        <v>8</v>
      </c>
      <c t="s" s="4" r="B6">
        <v>9</v>
      </c>
    </row>
    <row spans="1:3" r="7">
      <c t="s" s="4" r="A7">
        <v>10</v>
      </c>
      <c t="s" s="4" r="B7">
        <v>11</v>
      </c>
    </row>
    <row spans="1:3" r="8">
      <c t="s" s="4" r="A8">
        <v>12</v>
      </c>
      <c t="n" s="6" r="C8">
        <v>0</v>
      </c>
    </row>
    <row spans="1:3" r="9">
      <c t="s" s="4" r="A9">
        <v>13</v>
      </c>
      <c t="s" s="4" r="B9">
        <v>14</v>
      </c>
    </row>
    <row spans="1:3" r="10">
      <c t="s" s="4" r="A10">
        <v>15</v>
      </c>
      <c t="s" s="4" r="B10">
        <v>16</v>
      </c>
    </row>
    <row spans="1:3" r="11">
      <c t="s" s="4" r="A11">
        <v>17</v>
      </c>
      <c t="s" s="4" r="B11">
        <v>18</v>
      </c>
    </row>
    <row spans="1:3" r="12">
      <c t="s" s="4" r="A12">
        <v>19</v>
      </c>
      <c t="n" s="6" r="B12">
        <v>2015</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56</v>
      </c>
      <c t="s" s="2" r="B1">
        <v>1</v>
      </c>
    </row>
    <row spans="1:2" r="2">
      <c t="s" s="2" r="B2">
        <v>2</v>
      </c>
    </row>
    <row spans="1:2" r="3">
      <c t="s" s="3" r="A3">
        <v>127</v>
      </c>
    </row>
    <row spans="1:2" r="4">
      <c t="s" s="4" r="A4">
        <v>157</v>
      </c>
      <c t="s" s="4" r="B4">
        <v>158</v>
      </c>
    </row>
    <row spans="1:2" r="5">
      <c t="s" s="4" r="A5">
        <v>159</v>
      </c>
      <c t="s" s="4" r="B5">
        <v>160</v>
      </c>
    </row>
    <row spans="1:2" r="6">
      <c t="s" s="4" r="A6">
        <v>161</v>
      </c>
      <c t="s" s="4" r="B6">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3</v>
      </c>
      <c t="s" s="2" r="B1">
        <v>1</v>
      </c>
    </row>
    <row spans="1:2" r="2">
      <c t="s" s="2" r="B2">
        <v>2</v>
      </c>
    </row>
    <row spans="1:2" r="3">
      <c t="s" s="3" r="A3">
        <v>130</v>
      </c>
    </row>
    <row spans="1:2" r="4">
      <c t="s" s="4" r="A4">
        <v>164</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850000</v>
      </c>
      <c t="n" s="7" r="C3">
        <v>7802000</v>
      </c>
    </row>
    <row spans="1:3" r="4">
      <c t="s" s="4" r="A4">
        <v>26</v>
      </c>
      <c t="n" s="6" r="B4">
        <v>100000</v>
      </c>
      <c t="n" s="6" r="C4">
        <v>100000</v>
      </c>
    </row>
    <row spans="1:3" r="5">
      <c t="s" s="4" r="A5">
        <v>27</v>
      </c>
      <c t="n" s="6" r="B5">
        <v>7950000</v>
      </c>
      <c t="n" s="6" r="C5">
        <v>7902000</v>
      </c>
    </row>
    <row spans="1:3" r="6">
      <c t="s" s="4" r="A6">
        <v>28</v>
      </c>
      <c t="n" s="6" r="B6">
        <v>2480000</v>
      </c>
      <c t="n" s="6" r="C6">
        <v>2480000</v>
      </c>
    </row>
    <row spans="1:3" r="7">
      <c t="s" s="4" r="A7">
        <v>29</v>
      </c>
      <c t="n" s="6" r="B7">
        <v>442000</v>
      </c>
      <c t="n" s="6" r="C7">
        <v>31000</v>
      </c>
    </row>
    <row spans="1:3" r="8">
      <c t="s" s="4" r="A8">
        <v>30</v>
      </c>
      <c t="n" s="6" r="B8">
        <v>77000</v>
      </c>
      <c t="n" s="6" r="C8">
        <v>78000</v>
      </c>
    </row>
    <row spans="1:3" r="9">
      <c t="s" s="4" r="A9">
        <v>31</v>
      </c>
      <c t="n" s="6" r="B9">
        <v>48793000</v>
      </c>
      <c t="n" s="6" r="C9">
        <v>52184000</v>
      </c>
    </row>
    <row spans="1:3" r="10">
      <c t="s" s="4" r="A10">
        <v>32</v>
      </c>
      <c t="n" s="6" r="B10">
        <v>608000</v>
      </c>
      <c t="n" s="6" r="C10">
        <v>243000</v>
      </c>
    </row>
    <row spans="1:3" r="11">
      <c t="s" s="4" r="A11">
        <v>33</v>
      </c>
      <c t="n" s="6" r="B11">
        <v>695000</v>
      </c>
      <c t="n" s="6" r="C11">
        <v>739000</v>
      </c>
    </row>
    <row spans="1:3" r="12">
      <c t="s" s="4" r="A12">
        <v>34</v>
      </c>
      <c t="n" s="6" r="B12">
        <v>120000</v>
      </c>
      <c t="n" s="6" r="C12">
        <v>122000</v>
      </c>
    </row>
    <row spans="1:3" r="13">
      <c t="s" s="4" r="A13">
        <v>35</v>
      </c>
      <c t="n" s="6" r="B13">
        <v>96000</v>
      </c>
      <c t="n" s="6" r="C13">
        <v>144000</v>
      </c>
    </row>
    <row spans="1:3" r="14">
      <c t="s" s="4" r="A14">
        <v>36</v>
      </c>
      <c t="n" s="6" r="B14">
        <v>40000</v>
      </c>
    </row>
    <row spans="1:3" r="15">
      <c t="s" s="4" r="A15">
        <v>37</v>
      </c>
      <c t="n" s="6" r="B15">
        <v>532000</v>
      </c>
      <c t="n" s="6" r="C15">
        <v>54000</v>
      </c>
    </row>
    <row spans="1:3" r="16">
      <c t="s" s="4" r="A16">
        <v>38</v>
      </c>
      <c t="n" s="6" r="B16">
        <v>61833000</v>
      </c>
      <c t="n" s="6" r="C16">
        <v>63977000</v>
      </c>
    </row>
    <row spans="1:3" r="17">
      <c t="s" s="3" r="A17">
        <v>39</v>
      </c>
    </row>
    <row spans="1:3" r="18">
      <c t="s" s="4" r="A18">
        <v>40</v>
      </c>
      <c t="n" s="6" r="B18">
        <v>2514000</v>
      </c>
      <c t="n" s="6" r="C18">
        <v>2640000</v>
      </c>
    </row>
    <row spans="1:3" r="19">
      <c t="s" s="4" r="A19">
        <v>41</v>
      </c>
      <c t="n" s="6" r="B19">
        <v>45537000</v>
      </c>
      <c t="n" s="6" r="C19">
        <v>47642000</v>
      </c>
    </row>
    <row spans="1:3" r="20">
      <c t="s" s="4" r="A20">
        <v>42</v>
      </c>
      <c t="n" s="6" r="B20">
        <v>48051000</v>
      </c>
      <c t="n" s="6" r="C20">
        <v>50282000</v>
      </c>
    </row>
    <row spans="1:3" r="21">
      <c t="s" s="4" r="A21">
        <v>43</v>
      </c>
      <c t="n" s="6" r="B21">
        <v>128000</v>
      </c>
      <c t="n" s="6" r="C21">
        <v>113000</v>
      </c>
    </row>
    <row spans="1:3" r="22">
      <c t="s" s="4" r="A22">
        <v>44</v>
      </c>
      <c t="n" s="6" r="B22">
        <v>48179000</v>
      </c>
      <c t="n" s="6" r="C22">
        <v>50395000</v>
      </c>
    </row>
    <row spans="1:3" r="23">
      <c t="s" s="3" r="A23">
        <v>45</v>
      </c>
    </row>
    <row spans="1:3" r="24">
      <c t="s" s="4" r="A24">
        <v>46</v>
      </c>
      <c t="n" s="6" r="B24">
        <v>13642000</v>
      </c>
      <c t="n" s="6" r="C24">
        <v>13571000</v>
      </c>
    </row>
    <row spans="1:3" r="25">
      <c t="s" s="4" r="A25">
        <v>47</v>
      </c>
      <c t="n" s="6" r="B25">
        <v>12000</v>
      </c>
      <c t="n" s="6" r="C25">
        <v>11000</v>
      </c>
    </row>
    <row spans="1:3" r="26">
      <c t="s" s="4" r="A26">
        <v>48</v>
      </c>
      <c t="n" s="6" r="B26">
        <v>13654000</v>
      </c>
      <c t="n" s="6" r="C26">
        <v>13582000</v>
      </c>
    </row>
    <row spans="1:3" r="27">
      <c t="s" s="4" r="A27">
        <v>49</v>
      </c>
      <c t="n" s="7" r="B27">
        <v>61833000</v>
      </c>
      <c t="n" s="7" r="C27">
        <v>6397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33</v>
      </c>
    </row>
    <row spans="1:2" r="4">
      <c t="s" s="4" r="A4">
        <v>167</v>
      </c>
      <c t="s" s="4" r="B4">
        <v>168</v>
      </c>
    </row>
    <row spans="1:2" r="5">
      <c t="s" s="4" r="A5">
        <v>169</v>
      </c>
      <c t="s" s="4" r="B5">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s="1" r="A1">
        <v>171</v>
      </c>
      <c t="s" s="2" r="B1">
        <v>1</v>
      </c>
    </row>
    <row spans="1:2" r="2">
      <c t="s" s="2" r="B2">
        <v>2</v>
      </c>
    </row>
    <row spans="1:2" r="3">
      <c t="s" s="3" r="A3">
        <v>136</v>
      </c>
    </row>
    <row spans="1:2" r="4">
      <c t="s" s="4" r="A4">
        <v>172</v>
      </c>
      <c t="s" s="4" r="B4">
        <v>173</v>
      </c>
    </row>
    <row spans="1:2" r="5">
      <c t="s" s="4" r="A5">
        <v>174</v>
      </c>
      <c t="s" s="4" r="B5">
        <v>175</v>
      </c>
    </row>
    <row spans="1:2" r="6">
      <c t="s" s="4" r="A6">
        <v>176</v>
      </c>
      <c t="s" s="4" r="B6">
        <v>177</v>
      </c>
    </row>
    <row spans="1:2" r="7">
      <c t="s" s="4" r="A7">
        <v>178</v>
      </c>
      <c t="s" s="4" r="B7">
        <v>179</v>
      </c>
    </row>
    <row spans="1:2" r="8">
      <c t="s" s="4" r="A8">
        <v>180</v>
      </c>
      <c t="s" s="4" r="B8">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2</v>
      </c>
      <c t="s" s="2" r="B1">
        <v>1</v>
      </c>
    </row>
    <row spans="1:2" r="2">
      <c t="s" s="2" r="B2">
        <v>2</v>
      </c>
    </row>
    <row spans="1:2" r="3">
      <c t="s" s="3" r="A3">
        <v>139</v>
      </c>
    </row>
    <row spans="1:2" r="4">
      <c t="s" s="4" r="A4">
        <v>183</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5</v>
      </c>
      <c t="s" s="2" r="B1">
        <v>1</v>
      </c>
    </row>
    <row spans="1:2" r="2">
      <c t="s" s="2" r="B2">
        <v>2</v>
      </c>
    </row>
    <row spans="1:2" r="3">
      <c t="s" s="3" r="A3">
        <v>142</v>
      </c>
    </row>
    <row spans="1:2" r="4">
      <c t="s" s="4" r="A4">
        <v>186</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8</v>
      </c>
      <c t="s" s="2" r="B1">
        <v>1</v>
      </c>
    </row>
    <row spans="1:2" r="2">
      <c t="s" s="2" r="B2">
        <v>2</v>
      </c>
    </row>
    <row spans="1:2" r="3">
      <c t="s" s="3" r="A3">
        <v>145</v>
      </c>
    </row>
    <row spans="1:2" r="4">
      <c t="s" s="4" r="A4">
        <v>189</v>
      </c>
      <c t="s" s="4" r="B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48</v>
      </c>
    </row>
    <row spans="1:2" r="4">
      <c t="s" s="4" r="A4">
        <v>192</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1</v>
      </c>
    </row>
    <row spans="1:2" r="4">
      <c t="s" s="4" r="A4">
        <v>199</v>
      </c>
      <c t="s" s="4" r="B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01</v>
      </c>
      <c t="s" s="2" r="B1">
        <v>2</v>
      </c>
      <c t="s" s="2" r="C1">
        <v>23</v>
      </c>
    </row>
    <row spans="1:3" r="2">
      <c t="s" s="3" r="A2">
        <v>202</v>
      </c>
    </row>
    <row spans="1:3" r="3">
      <c t="s" s="4" r="A3">
        <v>203</v>
      </c>
      <c t="n" s="7" r="C3">
        <v>496000</v>
      </c>
    </row>
    <row spans="1:3" r="4">
      <c t="s" s="4" r="A4">
        <v>204</v>
      </c>
      <c t="n" s="7" r="B4">
        <v>2480000</v>
      </c>
      <c t="n" s="6" r="C4">
        <v>1488000</v>
      </c>
    </row>
    <row spans="1:3" r="5">
      <c t="s" s="4" r="A5">
        <v>205</v>
      </c>
      <c t="n" s="6" r="C5">
        <v>496000</v>
      </c>
    </row>
    <row spans="1:3" r="6">
      <c t="s" s="4" r="A6">
        <v>206</v>
      </c>
      <c t="n" s="7" r="B6">
        <v>2480000</v>
      </c>
      <c t="n" s="7" r="C6">
        <v>248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7</v>
      </c>
      <c t="s" s="2" r="B1">
        <v>2</v>
      </c>
      <c t="s" s="2" r="C1">
        <v>23</v>
      </c>
    </row>
    <row spans="1:3" r="2">
      <c t="s" s="3" r="A2">
        <v>208</v>
      </c>
    </row>
    <row spans="1:3" r="3">
      <c t="s" s="4" r="A3">
        <v>209</v>
      </c>
      <c t="n" s="7" r="B3">
        <v>423000</v>
      </c>
      <c t="n" s="7" r="C3">
        <v>15000</v>
      </c>
    </row>
    <row spans="1:3" r="4">
      <c t="s" s="4" r="A4">
        <v>210</v>
      </c>
      <c t="n" s="7" r="B4">
        <v>19000</v>
      </c>
    </row>
    <row spans="1:3" r="5">
      <c t="s" s="4" r="A5">
        <v>211</v>
      </c>
      <c t="s" s="4" r="B5">
        <v>212</v>
      </c>
    </row>
    <row spans="1:3" r="6">
      <c t="s" s="4" r="A6">
        <v>213</v>
      </c>
      <c t="n" s="7" r="B6">
        <v>442000</v>
      </c>
      <c t="n" s="6" r="C6">
        <v>31000</v>
      </c>
    </row>
    <row spans="1:3" r="7">
      <c t="s" s="4" r="A7">
        <v>214</v>
      </c>
    </row>
    <row spans="1:3" r="8">
      <c t="s" s="3" r="A8">
        <v>208</v>
      </c>
    </row>
    <row spans="1:3" r="9">
      <c t="s" s="4" r="A9">
        <v>209</v>
      </c>
      <c t="n" s="6" r="B9">
        <v>408000</v>
      </c>
    </row>
    <row spans="1:3" r="10">
      <c t="s" s="4" r="A10">
        <v>210</v>
      </c>
      <c t="n" s="7" r="B10">
        <v>2000</v>
      </c>
    </row>
    <row spans="1:3" r="11">
      <c t="s" s="4" r="A11">
        <v>211</v>
      </c>
      <c t="s" s="4" r="B11">
        <v>212</v>
      </c>
    </row>
    <row spans="1:3" r="12">
      <c t="s" s="4" r="A12">
        <v>213</v>
      </c>
      <c t="n" s="7" r="B12">
        <v>410000</v>
      </c>
    </row>
    <row spans="1:3" r="13">
      <c t="s" s="4" r="A13">
        <v>215</v>
      </c>
    </row>
    <row spans="1:3" r="14">
      <c t="s" s="3" r="A14">
        <v>208</v>
      </c>
    </row>
    <row spans="1:3" r="15">
      <c t="s" s="4" r="A15">
        <v>209</v>
      </c>
      <c t="n" s="6" r="B15">
        <v>15000</v>
      </c>
      <c t="n" s="6" r="C15">
        <v>15000</v>
      </c>
    </row>
    <row spans="1:3" r="16">
      <c t="s" s="4" r="A16">
        <v>210</v>
      </c>
      <c t="n" s="7" r="B16">
        <v>17000</v>
      </c>
      <c t="n" s="7" r="C16">
        <v>16000</v>
      </c>
    </row>
    <row spans="1:3" r="17">
      <c t="s" s="4" r="A17">
        <v>211</v>
      </c>
      <c t="s" s="4" r="B17">
        <v>212</v>
      </c>
      <c t="s" s="4" r="C17">
        <v>212</v>
      </c>
    </row>
    <row spans="1:3" r="18">
      <c t="s" s="4" r="A18">
        <v>213</v>
      </c>
      <c t="n" s="7" r="B18">
        <v>32000</v>
      </c>
      <c t="n" s="7" r="C18">
        <v>3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16</v>
      </c>
      <c t="s" s="2" r="B1">
        <v>217</v>
      </c>
    </row>
    <row spans="1:2" r="2">
      <c t="s" s="3" r="A2">
        <v>209</v>
      </c>
    </row>
    <row spans="1:2" r="3">
      <c t="s" s="4" r="A3">
        <v>218</v>
      </c>
      <c t="s" s="4" r="B3">
        <v>212</v>
      </c>
    </row>
    <row spans="1:2" r="4">
      <c t="s" s="4" r="A4">
        <v>219</v>
      </c>
      <c t="n" s="7" r="B4">
        <v>408000</v>
      </c>
    </row>
    <row spans="1:2" r="5">
      <c t="s" s="4" r="A5">
        <v>220</v>
      </c>
      <c t="n" s="6" r="B5">
        <v>15000</v>
      </c>
    </row>
    <row spans="1:2" r="6">
      <c t="s" s="4" r="A6">
        <v>221</v>
      </c>
      <c t="n" s="7" r="B6">
        <v>423000</v>
      </c>
    </row>
    <row spans="1:2" r="7">
      <c t="s" s="3" r="A7">
        <v>213</v>
      </c>
    </row>
    <row spans="1:2" r="8">
      <c t="s" s="4" r="A8">
        <v>218</v>
      </c>
      <c t="s" s="4" r="B8">
        <v>212</v>
      </c>
    </row>
    <row spans="1:2" r="9">
      <c t="s" s="4" r="A9">
        <v>219</v>
      </c>
      <c t="n" s="7" r="B9">
        <v>410000</v>
      </c>
    </row>
    <row spans="1:2" r="10">
      <c t="s" s="4" r="A10">
        <v>220</v>
      </c>
      <c t="n" s="6" r="B10">
        <v>32000</v>
      </c>
    </row>
    <row spans="1:2" r="11">
      <c t="s" s="4" r="A11">
        <v>222</v>
      </c>
      <c t="n" s="7" r="B11">
        <v>44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0</v>
      </c>
      <c t="s" s="2" r="B1">
        <v>2</v>
      </c>
      <c t="s" s="2" r="C1">
        <v>23</v>
      </c>
    </row>
    <row spans="1:3" r="2">
      <c t="s" s="3" r="A2">
        <v>51</v>
      </c>
    </row>
    <row spans="1:3" r="3">
      <c t="s" s="4" r="A3">
        <v>52</v>
      </c>
      <c t="n" s="7" r="B3">
        <v>423000</v>
      </c>
      <c t="n" s="7" r="C3">
        <v>15000</v>
      </c>
    </row>
    <row spans="1:3" r="4">
      <c t="s" s="4" r="A4">
        <v>53</v>
      </c>
      <c t="n" s="7" r="B4">
        <v>261000</v>
      </c>
      <c t="n" s="7" r="C4">
        <v>27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t="s" s="1" r="A1">
        <v>223</v>
      </c>
      <c t="s" s="2" r="B1">
        <v>2</v>
      </c>
      <c t="s" s="2" r="C1">
        <v>224</v>
      </c>
      <c t="s" s="2" r="D1">
        <v>23</v>
      </c>
      <c t="s" s="2" r="E1">
        <v>56</v>
      </c>
      <c t="s" s="2" r="F1">
        <v>225</v>
      </c>
      <c t="s" s="2" r="G1">
        <v>226</v>
      </c>
    </row>
    <row spans="1:7" r="2">
      <c t="s" s="3" r="A2">
        <v>227</v>
      </c>
    </row>
    <row spans="1:7" r="3">
      <c t="s" s="4" r="A3">
        <v>53</v>
      </c>
      <c t="n" s="7" r="B3">
        <v>-261000</v>
      </c>
      <c t="n" s="7" r="D3">
        <v>-279000</v>
      </c>
    </row>
    <row spans="1:7" r="4">
      <c t="s" s="4" r="A4">
        <v>228</v>
      </c>
      <c t="n" s="6" r="B4">
        <v>48793000</v>
      </c>
      <c t="n" s="6" r="D4">
        <v>52184000</v>
      </c>
    </row>
    <row spans="1:7" r="5">
      <c t="s" s="4" r="A5">
        <v>229</v>
      </c>
    </row>
    <row spans="1:7" r="6">
      <c t="s" s="3" r="A6">
        <v>227</v>
      </c>
    </row>
    <row spans="1:7" r="7">
      <c t="s" s="4" r="A7">
        <v>230</v>
      </c>
      <c t="n" s="6" r="B7">
        <v>49074000</v>
      </c>
      <c t="n" s="6" r="D7">
        <v>52484000</v>
      </c>
    </row>
    <row spans="1:7" r="8">
      <c t="s" s="4" r="A8">
        <v>53</v>
      </c>
      <c t="n" s="6" r="B8">
        <v>-261000</v>
      </c>
      <c t="n" s="7" r="C8">
        <v>-278000</v>
      </c>
      <c t="n" s="6" r="D8">
        <v>-279000</v>
      </c>
      <c t="n" s="7" r="E8">
        <v>-408000</v>
      </c>
      <c t="n" s="7" r="F8">
        <v>-408000</v>
      </c>
      <c t="n" s="7" r="G8">
        <v>-351000</v>
      </c>
    </row>
    <row spans="1:7" r="9">
      <c t="s" s="4" r="A9">
        <v>231</v>
      </c>
      <c t="n" s="6" r="B9">
        <v>-20000</v>
      </c>
      <c t="n" s="6" r="D9">
        <v>-21000</v>
      </c>
    </row>
    <row spans="1:7" r="10">
      <c t="s" s="4" r="A10">
        <v>228</v>
      </c>
      <c t="n" s="6" r="B10">
        <v>48793000</v>
      </c>
      <c t="n" s="6" r="D10">
        <v>52184000</v>
      </c>
    </row>
    <row spans="1:7" r="11">
      <c t="s" s="4" r="A11">
        <v>232</v>
      </c>
    </row>
    <row spans="1:7" r="12">
      <c t="s" s="3" r="A12">
        <v>227</v>
      </c>
    </row>
    <row spans="1:7" r="13">
      <c t="s" s="4" r="A13">
        <v>230</v>
      </c>
      <c t="n" s="6" r="B13">
        <v>1787000</v>
      </c>
      <c t="n" s="6" r="D13">
        <v>1880000</v>
      </c>
    </row>
    <row spans="1:7" r="14">
      <c t="s" s="4" r="A14">
        <v>53</v>
      </c>
      <c t="n" s="6" r="B14">
        <v>-4000</v>
      </c>
      <c t="n" s="6" r="C14">
        <v>-4000</v>
      </c>
      <c t="n" s="6" r="D14">
        <v>-4000</v>
      </c>
      <c t="n" s="6" r="E14">
        <v>-4000</v>
      </c>
      <c t="n" s="6" r="F14">
        <v>-4000</v>
      </c>
      <c t="n" s="6" r="G14">
        <v>-3000</v>
      </c>
    </row>
    <row spans="1:7" r="15">
      <c t="s" s="4" r="A15">
        <v>233</v>
      </c>
    </row>
    <row spans="1:7" r="16">
      <c t="s" s="3" r="A16">
        <v>227</v>
      </c>
    </row>
    <row spans="1:7" r="17">
      <c t="s" s="4" r="A17">
        <v>230</v>
      </c>
      <c t="n" s="6" r="B17">
        <v>15833000</v>
      </c>
      <c t="n" s="6" r="D17">
        <v>15993000</v>
      </c>
    </row>
    <row spans="1:7" r="18">
      <c t="s" s="4" r="A18">
        <v>53</v>
      </c>
      <c t="n" s="6" r="B18">
        <v>-31000</v>
      </c>
      <c t="n" s="6" r="C18">
        <v>-31000</v>
      </c>
      <c t="n" s="6" r="D18">
        <v>-46000</v>
      </c>
      <c t="n" s="6" r="E18">
        <v>-148000</v>
      </c>
      <c t="n" s="6" r="F18">
        <v>-236000</v>
      </c>
      <c t="n" s="6" r="G18">
        <v>-142000</v>
      </c>
    </row>
    <row spans="1:7" r="19">
      <c t="s" s="4" r="A19">
        <v>234</v>
      </c>
    </row>
    <row spans="1:7" r="20">
      <c t="s" s="3" r="A20">
        <v>227</v>
      </c>
    </row>
    <row spans="1:7" r="21">
      <c t="s" s="4" r="A21">
        <v>230</v>
      </c>
      <c t="n" s="6" r="B21">
        <v>31048000</v>
      </c>
      <c t="n" s="6" r="D21">
        <v>34179000</v>
      </c>
    </row>
    <row spans="1:7" r="22">
      <c t="s" s="4" r="A22">
        <v>53</v>
      </c>
      <c t="n" s="6" r="B22">
        <v>-180000</v>
      </c>
      <c t="n" s="6" r="C22">
        <v>-211000</v>
      </c>
      <c t="n" s="6" r="D22">
        <v>-193000</v>
      </c>
      <c t="n" s="6" r="E22">
        <v>-211000</v>
      </c>
      <c t="n" s="6" r="F22">
        <v>-164000</v>
      </c>
      <c t="n" s="6" r="G22">
        <v>-149000</v>
      </c>
    </row>
    <row spans="1:7" r="23">
      <c t="s" s="4" r="A23">
        <v>228</v>
      </c>
      <c t="n" s="6" r="B23">
        <v>10639000</v>
      </c>
      <c t="n" s="6" r="D23">
        <v>11759000</v>
      </c>
    </row>
    <row spans="1:7" r="24">
      <c t="s" s="4" r="A24">
        <v>235</v>
      </c>
    </row>
    <row spans="1:7" r="25">
      <c t="s" s="3" r="A25">
        <v>227</v>
      </c>
    </row>
    <row spans="1:7" r="26">
      <c t="s" s="4" r="A26">
        <v>230</v>
      </c>
      <c t="n" s="6" r="B26">
        <v>406000</v>
      </c>
      <c t="n" s="6" r="D26">
        <v>432000</v>
      </c>
    </row>
    <row spans="1:7" r="27">
      <c t="s" s="4" r="A27">
        <v>53</v>
      </c>
      <c t="n" s="7" r="B27">
        <v>-4000</v>
      </c>
      <c t="n" s="7" r="C27">
        <v>-4000</v>
      </c>
      <c t="n" s="7" r="D27">
        <v>-4000</v>
      </c>
      <c t="n" s="7" r="E27">
        <v>-4000</v>
      </c>
      <c t="n" s="7" r="F27">
        <v>-3000</v>
      </c>
      <c t="n" s="7" r="G27">
        <v>-4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36</v>
      </c>
      <c t="s" s="2" r="B1">
        <v>55</v>
      </c>
      <c t="s" s="2" r="D1">
        <v>1</v>
      </c>
    </row>
    <row spans="1:5" r="2">
      <c t="s" s="2" r="B2">
        <v>2</v>
      </c>
      <c t="s" s="2" r="C2">
        <v>56</v>
      </c>
      <c t="s" s="2" r="D2">
        <v>2</v>
      </c>
      <c t="s" s="2" r="E2">
        <v>56</v>
      </c>
    </row>
    <row spans="1:5" r="3">
      <c t="s" s="3" r="A3">
        <v>237</v>
      </c>
    </row>
    <row spans="1:5" r="4">
      <c t="s" s="4" r="A4">
        <v>238</v>
      </c>
      <c t="n" s="7" r="D4">
        <v>279000</v>
      </c>
    </row>
    <row spans="1:5" r="5">
      <c t="s" s="4" r="A5">
        <v>104</v>
      </c>
      <c t="n" s="7" r="E5">
        <v>60000</v>
      </c>
    </row>
    <row spans="1:5" r="6">
      <c t="s" s="4" r="A6">
        <v>239</v>
      </c>
      <c t="n" s="7" r="B6">
        <v>261000</v>
      </c>
      <c t="n" s="6" r="D6">
        <v>261000</v>
      </c>
    </row>
    <row spans="1:5" r="7">
      <c t="s" s="4" r="A7">
        <v>229</v>
      </c>
    </row>
    <row spans="1:5" r="8">
      <c t="s" s="3" r="A8">
        <v>237</v>
      </c>
    </row>
    <row spans="1:5" r="9">
      <c t="s" s="4" r="A9">
        <v>238</v>
      </c>
      <c t="n" s="7" r="B9">
        <v>278000</v>
      </c>
      <c t="n" s="7" r="C9">
        <v>408000</v>
      </c>
      <c t="n" s="7" r="D9">
        <v>279000</v>
      </c>
      <c t="n" s="6" r="E9">
        <v>351000</v>
      </c>
    </row>
    <row spans="1:5" r="10">
      <c t="s" s="4" r="A10">
        <v>104</v>
      </c>
      <c t="s" s="4" r="B10">
        <v>212</v>
      </c>
      <c t="s" s="4" r="C10">
        <v>212</v>
      </c>
      <c t="s" s="4" r="D10">
        <v>212</v>
      </c>
      <c t="n" s="6" r="E10">
        <v>60000</v>
      </c>
    </row>
    <row spans="1:5" r="11">
      <c t="s" s="4" r="A11">
        <v>240</v>
      </c>
      <c t="n" s="7" r="B11">
        <v>-17000</v>
      </c>
      <c t="s" s="4" r="C11">
        <v>212</v>
      </c>
      <c t="n" s="7" r="D11">
        <v>-19000</v>
      </c>
      <c t="n" s="6" r="E11">
        <v>-4000</v>
      </c>
    </row>
    <row spans="1:5" r="12">
      <c t="s" s="4" r="A12">
        <v>241</v>
      </c>
      <c t="s" s="4" r="B12">
        <v>212</v>
      </c>
      <c t="s" s="4" r="C12">
        <v>212</v>
      </c>
      <c t="n" s="6" r="D12">
        <v>1000</v>
      </c>
      <c t="n" s="6" r="E12">
        <v>1000</v>
      </c>
    </row>
    <row spans="1:5" r="13">
      <c t="s" s="4" r="A13">
        <v>239</v>
      </c>
      <c t="n" s="7" r="B13">
        <v>261000</v>
      </c>
      <c t="n" s="7" r="C13">
        <v>408000</v>
      </c>
      <c t="n" s="6" r="D13">
        <v>261000</v>
      </c>
      <c t="n" s="6" r="E13">
        <v>408000</v>
      </c>
    </row>
    <row spans="1:5" r="14">
      <c t="s" s="3" r="A14">
        <v>242</v>
      </c>
    </row>
    <row spans="1:5" r="15">
      <c t="s" s="4" r="A15">
        <v>243</v>
      </c>
      <c t="n" s="6" r="B15">
        <v>15000</v>
      </c>
      <c t="n" s="6" r="C15">
        <v>20000</v>
      </c>
      <c t="n" s="6" r="D15">
        <v>15000</v>
      </c>
      <c t="n" s="6" r="E15">
        <v>20000</v>
      </c>
    </row>
    <row spans="1:5" r="16">
      <c t="s" s="4" r="A16">
        <v>244</v>
      </c>
      <c t="n" s="6" r="B16">
        <v>246000</v>
      </c>
      <c t="n" s="7" r="C16">
        <v>388000</v>
      </c>
      <c t="n" s="6" r="D16">
        <v>246000</v>
      </c>
      <c t="n" s="7" r="E16">
        <v>388000</v>
      </c>
    </row>
    <row spans="1:5" r="17">
      <c t="s" s="3" r="A17">
        <v>245</v>
      </c>
    </row>
    <row spans="1:5" r="18">
      <c t="s" s="4" r="A18">
        <v>243</v>
      </c>
      <c t="n" s="6" r="B18">
        <v>681000</v>
      </c>
      <c t="s" s="4" r="C18">
        <v>212</v>
      </c>
      <c t="n" s="6" r="D18">
        <v>681000</v>
      </c>
      <c t="s" s="4" r="E18">
        <v>212</v>
      </c>
    </row>
    <row spans="1:5" r="19">
      <c t="s" s="4" r="A19">
        <v>244</v>
      </c>
      <c t="n" s="6" r="B19">
        <v>48393000</v>
      </c>
      <c t="s" s="4" r="C19">
        <v>212</v>
      </c>
      <c t="n" s="6" r="D19">
        <v>48393000</v>
      </c>
      <c t="s" s="4" r="E19">
        <v>212</v>
      </c>
    </row>
    <row spans="1:5" r="20">
      <c t="s" s="4" r="A20">
        <v>232</v>
      </c>
    </row>
    <row spans="1:5" r="21">
      <c t="s" s="3" r="A21">
        <v>237</v>
      </c>
    </row>
    <row spans="1:5" r="22">
      <c t="s" s="4" r="A22">
        <v>238</v>
      </c>
      <c t="n" s="7" r="B22">
        <v>4000</v>
      </c>
      <c t="n" s="7" r="C22">
        <v>4000</v>
      </c>
      <c t="n" s="7" r="D22">
        <v>4000</v>
      </c>
      <c t="n" s="7" r="E22">
        <v>3000</v>
      </c>
    </row>
    <row spans="1:5" r="23">
      <c t="s" s="4" r="A23">
        <v>104</v>
      </c>
      <c t="s" s="4" r="B23">
        <v>212</v>
      </c>
      <c t="s" s="4" r="C23">
        <v>212</v>
      </c>
      <c t="s" s="4" r="D23">
        <v>212</v>
      </c>
      <c t="n" s="7" r="E23">
        <v>1000</v>
      </c>
    </row>
    <row spans="1:5" r="24">
      <c t="s" s="4" r="A24">
        <v>240</v>
      </c>
      <c t="s" s="4" r="B24">
        <v>212</v>
      </c>
      <c t="s" s="4" r="C24">
        <v>212</v>
      </c>
      <c t="s" s="4" r="D24">
        <v>212</v>
      </c>
      <c t="s" s="4" r="E24">
        <v>212</v>
      </c>
    </row>
    <row spans="1:5" r="25">
      <c t="s" s="4" r="A25">
        <v>241</v>
      </c>
      <c t="s" s="4" r="B25">
        <v>212</v>
      </c>
      <c t="s" s="4" r="C25">
        <v>212</v>
      </c>
      <c t="s" s="4" r="D25">
        <v>212</v>
      </c>
      <c t="s" s="4" r="E25">
        <v>212</v>
      </c>
    </row>
    <row spans="1:5" r="26">
      <c t="s" s="4" r="A26">
        <v>239</v>
      </c>
      <c t="n" s="7" r="B26">
        <v>4000</v>
      </c>
      <c t="n" s="7" r="C26">
        <v>4000</v>
      </c>
      <c t="n" s="7" r="D26">
        <v>4000</v>
      </c>
      <c t="n" s="7" r="E26">
        <v>4000</v>
      </c>
    </row>
    <row spans="1:5" r="27">
      <c t="s" s="3" r="A27">
        <v>242</v>
      </c>
    </row>
    <row spans="1:5" r="28">
      <c t="s" s="4" r="A28">
        <v>243</v>
      </c>
      <c t="s" s="4" r="B28">
        <v>212</v>
      </c>
      <c t="s" s="4" r="C28">
        <v>212</v>
      </c>
      <c t="s" s="4" r="D28">
        <v>212</v>
      </c>
      <c t="s" s="4" r="E28">
        <v>212</v>
      </c>
    </row>
    <row spans="1:5" r="29">
      <c t="s" s="4" r="A29">
        <v>244</v>
      </c>
      <c t="n" s="7" r="B29">
        <v>4000</v>
      </c>
      <c t="n" s="7" r="C29">
        <v>4000</v>
      </c>
      <c t="n" s="7" r="D29">
        <v>4000</v>
      </c>
      <c t="n" s="7" r="E29">
        <v>4000</v>
      </c>
    </row>
    <row spans="1:5" r="30">
      <c t="s" s="3" r="A30">
        <v>245</v>
      </c>
    </row>
    <row spans="1:5" r="31">
      <c t="s" s="4" r="A31">
        <v>243</v>
      </c>
      <c t="s" s="4" r="B31">
        <v>212</v>
      </c>
      <c t="s" s="4" r="D31">
        <v>212</v>
      </c>
    </row>
    <row spans="1:5" r="32">
      <c t="s" s="4" r="A32">
        <v>244</v>
      </c>
      <c t="n" s="7" r="B32">
        <v>1787000</v>
      </c>
      <c t="n" s="7" r="D32">
        <v>1787000</v>
      </c>
    </row>
    <row spans="1:5" r="33">
      <c t="s" s="4" r="A33">
        <v>233</v>
      </c>
    </row>
    <row spans="1:5" r="34">
      <c t="s" s="3" r="A34">
        <v>237</v>
      </c>
    </row>
    <row spans="1:5" r="35">
      <c t="s" s="4" r="A35">
        <v>238</v>
      </c>
      <c t="n" s="7" r="B35">
        <v>31000</v>
      </c>
      <c t="n" s="6" r="C35">
        <v>236000</v>
      </c>
      <c t="n" s="6" r="D35">
        <v>46000</v>
      </c>
      <c t="n" s="6" r="E35">
        <v>142000</v>
      </c>
    </row>
    <row spans="1:5" r="36">
      <c t="s" s="4" r="A36">
        <v>104</v>
      </c>
      <c t="s" s="4" r="B36">
        <v>212</v>
      </c>
      <c t="n" s="7" r="C36">
        <v>-88000</v>
      </c>
      <c t="n" s="7" r="D36">
        <v>-15000</v>
      </c>
      <c t="n" s="7" r="E36">
        <v>6000</v>
      </c>
    </row>
    <row spans="1:5" r="37">
      <c t="s" s="4" r="A37">
        <v>240</v>
      </c>
      <c t="s" s="4" r="B37">
        <v>212</v>
      </c>
      <c t="s" s="4" r="C37">
        <v>212</v>
      </c>
      <c t="s" s="4" r="D37">
        <v>212</v>
      </c>
      <c t="s" s="4" r="E37">
        <v>212</v>
      </c>
    </row>
    <row spans="1:5" r="38">
      <c t="s" s="4" r="A38">
        <v>241</v>
      </c>
      <c t="s" s="4" r="B38">
        <v>212</v>
      </c>
      <c t="s" s="4" r="C38">
        <v>212</v>
      </c>
      <c t="s" s="4" r="D38">
        <v>212</v>
      </c>
      <c t="s" s="4" r="E38">
        <v>212</v>
      </c>
    </row>
    <row spans="1:5" r="39">
      <c t="s" s="4" r="A39">
        <v>239</v>
      </c>
      <c t="n" s="7" r="B39">
        <v>31000</v>
      </c>
      <c t="n" s="7" r="C39">
        <v>148000</v>
      </c>
      <c t="n" s="7" r="D39">
        <v>31000</v>
      </c>
      <c t="n" s="7" r="E39">
        <v>148000</v>
      </c>
    </row>
    <row spans="1:5" r="40">
      <c t="s" s="3" r="A40">
        <v>242</v>
      </c>
    </row>
    <row spans="1:5" r="41">
      <c t="s" s="4" r="A41">
        <v>243</v>
      </c>
      <c t="s" s="4" r="B41">
        <v>212</v>
      </c>
      <c t="s" s="4" r="C41">
        <v>212</v>
      </c>
      <c t="s" s="4" r="D41">
        <v>212</v>
      </c>
      <c t="s" s="4" r="E41">
        <v>212</v>
      </c>
    </row>
    <row spans="1:5" r="42">
      <c t="s" s="4" r="A42">
        <v>244</v>
      </c>
      <c t="n" s="7" r="B42">
        <v>31000</v>
      </c>
      <c t="n" s="7" r="C42">
        <v>148000</v>
      </c>
      <c t="n" s="7" r="D42">
        <v>31000</v>
      </c>
      <c t="n" s="7" r="E42">
        <v>148000</v>
      </c>
    </row>
    <row spans="1:5" r="43">
      <c t="s" s="3" r="A43">
        <v>245</v>
      </c>
    </row>
    <row spans="1:5" r="44">
      <c t="s" s="4" r="A44">
        <v>243</v>
      </c>
      <c t="n" s="6" r="B44">
        <v>386000</v>
      </c>
      <c t="n" s="6" r="D44">
        <v>386000</v>
      </c>
    </row>
    <row spans="1:5" r="45">
      <c t="s" s="4" r="A45">
        <v>244</v>
      </c>
      <c t="n" s="6" r="B45">
        <v>15447000</v>
      </c>
      <c t="n" s="6" r="D45">
        <v>15447000</v>
      </c>
    </row>
    <row spans="1:5" r="46">
      <c t="s" s="4" r="A46">
        <v>234</v>
      </c>
    </row>
    <row spans="1:5" r="47">
      <c t="s" s="3" r="A47">
        <v>237</v>
      </c>
    </row>
    <row spans="1:5" r="48">
      <c t="s" s="4" r="A48">
        <v>238</v>
      </c>
      <c t="n" s="6" r="B48">
        <v>211000</v>
      </c>
      <c t="n" s="6" r="C48">
        <v>164000</v>
      </c>
      <c t="n" s="6" r="D48">
        <v>193000</v>
      </c>
      <c t="n" s="6" r="E48">
        <v>149000</v>
      </c>
    </row>
    <row spans="1:5" r="49">
      <c t="s" s="4" r="A49">
        <v>104</v>
      </c>
      <c t="n" s="6" r="B49">
        <v>-14000</v>
      </c>
      <c t="n" s="7" r="C49">
        <v>47000</v>
      </c>
      <c t="n" s="6" r="D49">
        <v>3000</v>
      </c>
      <c t="n" s="7" r="E49">
        <v>62000</v>
      </c>
    </row>
    <row spans="1:5" r="50">
      <c t="s" s="4" r="A50">
        <v>240</v>
      </c>
      <c t="n" s="7" r="B50">
        <v>-17000</v>
      </c>
      <c t="s" s="4" r="C50">
        <v>212</v>
      </c>
      <c t="n" s="6" r="D50">
        <v>-17000</v>
      </c>
      <c t="s" s="4" r="E50">
        <v>212</v>
      </c>
    </row>
    <row spans="1:5" r="51">
      <c t="s" s="4" r="A51">
        <v>241</v>
      </c>
      <c t="s" s="4" r="B51">
        <v>212</v>
      </c>
      <c t="s" s="4" r="C51">
        <v>212</v>
      </c>
      <c t="n" s="6" r="D51">
        <v>1000</v>
      </c>
      <c t="s" s="4" r="E51">
        <v>212</v>
      </c>
    </row>
    <row spans="1:5" r="52">
      <c t="s" s="4" r="A52">
        <v>239</v>
      </c>
      <c t="n" s="7" r="B52">
        <v>180000</v>
      </c>
      <c t="n" s="7" r="C52">
        <v>211000</v>
      </c>
      <c t="n" s="6" r="D52">
        <v>180000</v>
      </c>
      <c t="n" s="7" r="E52">
        <v>211000</v>
      </c>
    </row>
    <row spans="1:5" r="53">
      <c t="s" s="3" r="A53">
        <v>242</v>
      </c>
    </row>
    <row spans="1:5" r="54">
      <c t="s" s="4" r="A54">
        <v>243</v>
      </c>
      <c t="n" s="6" r="B54">
        <v>15000</v>
      </c>
      <c t="n" s="6" r="C54">
        <v>20000</v>
      </c>
      <c t="n" s="6" r="D54">
        <v>15000</v>
      </c>
      <c t="n" s="6" r="E54">
        <v>20000</v>
      </c>
    </row>
    <row spans="1:5" r="55">
      <c t="s" s="4" r="A55">
        <v>244</v>
      </c>
      <c t="n" s="6" r="B55">
        <v>165000</v>
      </c>
      <c t="n" s="6" r="C55">
        <v>191000</v>
      </c>
      <c t="n" s="6" r="D55">
        <v>165000</v>
      </c>
      <c t="n" s="6" r="E55">
        <v>191000</v>
      </c>
    </row>
    <row spans="1:5" r="56">
      <c t="s" s="3" r="A56">
        <v>245</v>
      </c>
    </row>
    <row spans="1:5" r="57">
      <c t="s" s="4" r="A57">
        <v>243</v>
      </c>
      <c t="n" s="6" r="B57">
        <v>295000</v>
      </c>
      <c t="n" s="6" r="D57">
        <v>295000</v>
      </c>
    </row>
    <row spans="1:5" r="58">
      <c t="s" s="4" r="A58">
        <v>244</v>
      </c>
      <c t="n" s="6" r="B58">
        <v>30753000</v>
      </c>
      <c t="n" s="6" r="D58">
        <v>30753000</v>
      </c>
    </row>
    <row spans="1:5" r="59">
      <c t="s" s="4" r="A59">
        <v>235</v>
      </c>
    </row>
    <row spans="1:5" r="60">
      <c t="s" s="3" r="A60">
        <v>237</v>
      </c>
    </row>
    <row spans="1:5" r="61">
      <c t="s" s="4" r="A61">
        <v>238</v>
      </c>
      <c t="n" s="7" r="B61">
        <v>4000</v>
      </c>
      <c t="n" s="6" r="C61">
        <v>3000</v>
      </c>
      <c t="n" s="6" r="D61">
        <v>4000</v>
      </c>
      <c t="n" s="6" r="E61">
        <v>4000</v>
      </c>
    </row>
    <row spans="1:5" r="62">
      <c t="s" s="4" r="A62">
        <v>104</v>
      </c>
      <c t="s" s="4" r="B62">
        <v>212</v>
      </c>
      <c t="n" s="7" r="C62">
        <v>1000</v>
      </c>
      <c t="n" s="6" r="D62">
        <v>2000</v>
      </c>
      <c t="n" s="6" r="E62">
        <v>3000</v>
      </c>
    </row>
    <row spans="1:5" r="63">
      <c t="s" s="4" r="A63">
        <v>240</v>
      </c>
      <c t="s" s="4" r="B63">
        <v>212</v>
      </c>
      <c t="s" s="4" r="C63">
        <v>212</v>
      </c>
      <c t="n" s="7" r="D63">
        <v>-2000</v>
      </c>
      <c t="n" s="6" r="E63">
        <v>-4000</v>
      </c>
    </row>
    <row spans="1:5" r="64">
      <c t="s" s="4" r="A64">
        <v>241</v>
      </c>
      <c t="s" s="4" r="B64">
        <v>212</v>
      </c>
      <c t="s" s="4" r="C64">
        <v>212</v>
      </c>
      <c t="s" s="4" r="D64">
        <v>212</v>
      </c>
      <c t="n" s="6" r="E64">
        <v>1000</v>
      </c>
    </row>
    <row spans="1:5" r="65">
      <c t="s" s="4" r="A65">
        <v>239</v>
      </c>
      <c t="n" s="7" r="B65">
        <v>4000</v>
      </c>
      <c t="n" s="7" r="C65">
        <v>4000</v>
      </c>
      <c t="n" s="7" r="D65">
        <v>4000</v>
      </c>
      <c t="n" s="7" r="E65">
        <v>4000</v>
      </c>
    </row>
    <row spans="1:5" r="66">
      <c t="s" s="3" r="A66">
        <v>242</v>
      </c>
    </row>
    <row spans="1:5" r="67">
      <c t="s" s="4" r="A67">
        <v>243</v>
      </c>
      <c t="s" s="4" r="B67">
        <v>212</v>
      </c>
      <c t="s" s="4" r="C67">
        <v>212</v>
      </c>
      <c t="s" s="4" r="D67">
        <v>212</v>
      </c>
      <c t="s" s="4" r="E67">
        <v>212</v>
      </c>
    </row>
    <row spans="1:5" r="68">
      <c t="s" s="4" r="A68">
        <v>244</v>
      </c>
      <c t="n" s="7" r="B68">
        <v>4000</v>
      </c>
      <c t="n" s="7" r="C68">
        <v>4000</v>
      </c>
      <c t="n" s="7" r="D68">
        <v>4000</v>
      </c>
      <c t="n" s="7" r="E68">
        <v>4000</v>
      </c>
    </row>
    <row spans="1:5" r="69">
      <c t="s" s="3" r="A69">
        <v>245</v>
      </c>
    </row>
    <row spans="1:5" r="70">
      <c t="s" s="4" r="A70">
        <v>243</v>
      </c>
      <c t="s" s="4" r="B70">
        <v>212</v>
      </c>
      <c t="s" s="4" r="D70">
        <v>212</v>
      </c>
    </row>
    <row spans="1:5" r="71">
      <c t="s" s="4" r="A71">
        <v>244</v>
      </c>
      <c t="n" s="7" r="B71">
        <v>406000</v>
      </c>
      <c t="n" s="7" r="D71">
        <v>406000</v>
      </c>
    </row>
    <row spans="1:5" r="72">
      <c t="s" s="4" r="A72">
        <v>246</v>
      </c>
    </row>
    <row spans="1:5" r="73">
      <c t="s" s="3" r="A73">
        <v>237</v>
      </c>
    </row>
    <row spans="1:5" r="74">
      <c t="s" s="4" r="A74">
        <v>238</v>
      </c>
      <c t="n" s="6" r="B74">
        <v>28000</v>
      </c>
      <c t="n" s="6" r="C74">
        <v>1000</v>
      </c>
      <c t="n" s="6" r="D74">
        <v>32000</v>
      </c>
      <c t="n" s="6" r="E74">
        <v>53000</v>
      </c>
    </row>
    <row spans="1:5" r="75">
      <c t="s" s="4" r="A75">
        <v>104</v>
      </c>
      <c t="n" s="7" r="B75">
        <v>14000</v>
      </c>
      <c t="n" s="7" r="C75">
        <v>40000</v>
      </c>
      <c t="n" s="7" r="D75">
        <v>10000</v>
      </c>
      <c t="n" s="7" r="E75">
        <v>-12000</v>
      </c>
    </row>
    <row spans="1:5" r="76">
      <c t="s" s="4" r="A76">
        <v>240</v>
      </c>
      <c t="s" s="4" r="B76">
        <v>212</v>
      </c>
      <c t="s" s="4" r="C76">
        <v>212</v>
      </c>
      <c t="s" s="4" r="D76">
        <v>212</v>
      </c>
      <c t="s" s="4" r="E76">
        <v>212</v>
      </c>
    </row>
    <row spans="1:5" r="77">
      <c t="s" s="4" r="A77">
        <v>241</v>
      </c>
      <c t="s" s="4" r="B77">
        <v>212</v>
      </c>
      <c t="s" s="4" r="C77">
        <v>212</v>
      </c>
      <c t="s" s="4" r="D77">
        <v>212</v>
      </c>
      <c t="s" s="4" r="E77">
        <v>212</v>
      </c>
    </row>
    <row spans="1:5" r="78">
      <c t="s" s="4" r="A78">
        <v>239</v>
      </c>
      <c t="n" s="7" r="B78">
        <v>42000</v>
      </c>
      <c t="n" s="7" r="C78">
        <v>41000</v>
      </c>
      <c t="n" s="7" r="D78">
        <v>42000</v>
      </c>
      <c t="n" s="7" r="E78">
        <v>41000</v>
      </c>
    </row>
    <row spans="1:5" r="79">
      <c t="s" s="3" r="A79">
        <v>242</v>
      </c>
    </row>
    <row spans="1:5" r="80">
      <c t="s" s="4" r="A80">
        <v>243</v>
      </c>
      <c t="s" s="4" r="B80">
        <v>212</v>
      </c>
      <c t="s" s="4" r="C80">
        <v>212</v>
      </c>
      <c t="s" s="4" r="D80">
        <v>212</v>
      </c>
      <c t="s" s="4" r="E80">
        <v>212</v>
      </c>
    </row>
    <row spans="1:5" r="81">
      <c t="s" s="4" r="A81">
        <v>244</v>
      </c>
      <c t="n" s="7" r="B81">
        <v>42000</v>
      </c>
      <c t="n" s="7" r="C81">
        <v>41000</v>
      </c>
      <c t="n" s="7" r="D81">
        <v>42000</v>
      </c>
      <c t="n" s="7" r="E81">
        <v>41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47</v>
      </c>
      <c t="s" s="2" r="B1">
        <v>2</v>
      </c>
      <c t="s" s="2" r="C1">
        <v>23</v>
      </c>
    </row>
    <row spans="1:3" r="2">
      <c t="s" s="3" r="A2">
        <v>248</v>
      </c>
    </row>
    <row spans="1:3" r="3">
      <c t="s" s="4" r="A3">
        <v>249</v>
      </c>
      <c t="n" s="7" r="B3">
        <v>49074000</v>
      </c>
      <c t="n" s="7" r="C3">
        <v>52484000</v>
      </c>
    </row>
    <row spans="1:3" r="4">
      <c t="s" s="4" r="A4">
        <v>250</v>
      </c>
    </row>
    <row spans="1:3" r="5">
      <c t="s" s="3" r="A5">
        <v>248</v>
      </c>
    </row>
    <row spans="1:3" r="6">
      <c t="s" s="4" r="A6">
        <v>249</v>
      </c>
      <c t="n" s="6" r="B6">
        <v>1787000</v>
      </c>
      <c t="n" s="6" r="C6">
        <v>1880000</v>
      </c>
    </row>
    <row spans="1:3" r="7">
      <c t="s" s="4" r="A7">
        <v>251</v>
      </c>
    </row>
    <row spans="1:3" r="8">
      <c t="s" s="3" r="A8">
        <v>248</v>
      </c>
    </row>
    <row spans="1:3" r="9">
      <c t="s" s="4" r="A9">
        <v>249</v>
      </c>
      <c t="n" s="6" r="B9">
        <v>15833000</v>
      </c>
      <c t="n" s="6" r="C9">
        <v>15993000</v>
      </c>
    </row>
    <row spans="1:3" r="10">
      <c t="s" s="4" r="A10">
        <v>252</v>
      </c>
    </row>
    <row spans="1:3" r="11">
      <c t="s" s="3" r="A11">
        <v>248</v>
      </c>
    </row>
    <row spans="1:3" r="12">
      <c t="s" s="4" r="A12">
        <v>249</v>
      </c>
      <c t="n" s="6" r="B12">
        <v>31048000</v>
      </c>
      <c t="n" s="6" r="C12">
        <v>34179000</v>
      </c>
    </row>
    <row spans="1:3" r="13">
      <c t="s" s="4" r="A13">
        <v>253</v>
      </c>
    </row>
    <row spans="1:3" r="14">
      <c t="s" s="3" r="A14">
        <v>248</v>
      </c>
    </row>
    <row spans="1:3" r="15">
      <c t="s" s="4" r="A15">
        <v>249</v>
      </c>
      <c t="n" s="6" r="B15">
        <v>406000</v>
      </c>
      <c t="n" s="6" r="C15">
        <v>432000</v>
      </c>
    </row>
    <row spans="1:3" r="16">
      <c t="s" s="4" r="A16">
        <v>254</v>
      </c>
    </row>
    <row spans="1:3" r="17">
      <c t="s" s="3" r="A17">
        <v>248</v>
      </c>
    </row>
    <row spans="1:3" r="18">
      <c t="s" s="4" r="A18">
        <v>249</v>
      </c>
      <c t="n" s="6" r="B18">
        <v>48411000</v>
      </c>
      <c t="n" s="6" r="C18">
        <v>50848000</v>
      </c>
    </row>
    <row spans="1:3" r="19">
      <c t="s" s="4" r="A19">
        <v>255</v>
      </c>
    </row>
    <row spans="1:3" r="20">
      <c t="s" s="3" r="A20">
        <v>248</v>
      </c>
    </row>
    <row spans="1:3" r="21">
      <c t="s" s="4" r="A21">
        <v>249</v>
      </c>
      <c t="n" s="6" r="B21">
        <v>1787000</v>
      </c>
      <c t="n" s="6" r="C21">
        <v>1631000</v>
      </c>
    </row>
    <row spans="1:3" r="22">
      <c t="s" s="4" r="A22">
        <v>256</v>
      </c>
    </row>
    <row spans="1:3" r="23">
      <c t="s" s="3" r="A23">
        <v>248</v>
      </c>
    </row>
    <row spans="1:3" r="24">
      <c t="s" s="4" r="A24">
        <v>249</v>
      </c>
      <c t="n" s="6" r="B24">
        <v>15833000</v>
      </c>
      <c t="n" s="6" r="C24">
        <v>15993000</v>
      </c>
    </row>
    <row spans="1:3" r="25">
      <c t="s" s="4" r="A25">
        <v>257</v>
      </c>
    </row>
    <row spans="1:3" r="26">
      <c t="s" s="3" r="A26">
        <v>248</v>
      </c>
    </row>
    <row spans="1:3" r="27">
      <c t="s" s="4" r="A27">
        <v>249</v>
      </c>
      <c t="n" s="6" r="B27">
        <v>30385000</v>
      </c>
      <c t="n" s="6" r="C27">
        <v>32795000</v>
      </c>
    </row>
    <row spans="1:3" r="28">
      <c t="s" s="4" r="A28">
        <v>258</v>
      </c>
    </row>
    <row spans="1:3" r="29">
      <c t="s" s="3" r="A29">
        <v>248</v>
      </c>
    </row>
    <row spans="1:3" r="30">
      <c t="s" s="4" r="A30">
        <v>249</v>
      </c>
      <c t="n" s="6" r="B30">
        <v>406000</v>
      </c>
      <c t="n" s="6" r="C30">
        <v>429000</v>
      </c>
    </row>
    <row spans="1:3" r="31">
      <c t="s" s="4" r="A31">
        <v>259</v>
      </c>
    </row>
    <row spans="1:3" r="32">
      <c t="s" s="3" r="A32">
        <v>248</v>
      </c>
    </row>
    <row spans="1:3" r="33">
      <c t="s" s="4" r="A33">
        <v>249</v>
      </c>
      <c t="n" s="7" r="B33">
        <v>110000</v>
      </c>
      <c t="n" s="6" r="C33">
        <v>877000</v>
      </c>
    </row>
    <row spans="1:3" r="34">
      <c t="s" s="4" r="A34">
        <v>260</v>
      </c>
    </row>
    <row spans="1:3" r="35">
      <c t="s" s="3" r="A35">
        <v>248</v>
      </c>
    </row>
    <row spans="1:3" r="36">
      <c t="s" s="4" r="A36">
        <v>249</v>
      </c>
      <c t="s" s="4" r="B36">
        <v>212</v>
      </c>
      <c t="n" s="7" r="C36">
        <v>198000</v>
      </c>
    </row>
    <row spans="1:3" r="37">
      <c t="s" s="4" r="A37">
        <v>261</v>
      </c>
    </row>
    <row spans="1:3" r="38">
      <c t="s" s="3" r="A38">
        <v>248</v>
      </c>
    </row>
    <row spans="1:3" r="39">
      <c t="s" s="4" r="A39">
        <v>249</v>
      </c>
      <c t="s" s="4" r="B39">
        <v>212</v>
      </c>
      <c t="s" s="4" r="C39">
        <v>212</v>
      </c>
    </row>
    <row spans="1:3" r="40">
      <c t="s" s="4" r="A40">
        <v>262</v>
      </c>
    </row>
    <row spans="1:3" r="41">
      <c t="s" s="3" r="A41">
        <v>248</v>
      </c>
    </row>
    <row spans="1:3" r="42">
      <c t="s" s="4" r="A42">
        <v>249</v>
      </c>
      <c t="n" s="7" r="B42">
        <v>110000</v>
      </c>
      <c t="n" s="7" r="C42">
        <v>679000</v>
      </c>
    </row>
    <row spans="1:3" r="43">
      <c t="s" s="4" r="A43">
        <v>263</v>
      </c>
    </row>
    <row spans="1:3" r="44">
      <c t="s" s="3" r="A44">
        <v>248</v>
      </c>
    </row>
    <row spans="1:3" r="45">
      <c t="s" s="4" r="A45">
        <v>249</v>
      </c>
      <c t="s" s="4" r="B45">
        <v>212</v>
      </c>
      <c t="s" s="4" r="C45">
        <v>212</v>
      </c>
    </row>
    <row spans="1:3" r="46">
      <c t="s" s="4" r="A46">
        <v>264</v>
      </c>
    </row>
    <row spans="1:3" r="47">
      <c t="s" s="3" r="A47">
        <v>248</v>
      </c>
    </row>
    <row spans="1:3" r="48">
      <c t="s" s="4" r="A48">
        <v>249</v>
      </c>
      <c t="n" s="7" r="B48">
        <v>553000</v>
      </c>
      <c t="n" s="7" r="C48">
        <v>759000</v>
      </c>
    </row>
    <row spans="1:3" r="49">
      <c t="s" s="4" r="A49">
        <v>265</v>
      </c>
    </row>
    <row spans="1:3" r="50">
      <c t="s" s="3" r="A50">
        <v>248</v>
      </c>
    </row>
    <row spans="1:3" r="51">
      <c t="s" s="4" r="A51">
        <v>249</v>
      </c>
      <c t="s" s="4" r="B51">
        <v>212</v>
      </c>
      <c t="n" s="7" r="C51">
        <v>51000</v>
      </c>
    </row>
    <row spans="1:3" r="52">
      <c t="s" s="4" r="A52">
        <v>266</v>
      </c>
    </row>
    <row spans="1:3" r="53">
      <c t="s" s="3" r="A53">
        <v>248</v>
      </c>
    </row>
    <row spans="1:3" r="54">
      <c t="s" s="4" r="A54">
        <v>249</v>
      </c>
      <c t="s" s="4" r="B54">
        <v>212</v>
      </c>
      <c t="s" s="4" r="C54">
        <v>212</v>
      </c>
    </row>
    <row spans="1:3" r="55">
      <c t="s" s="4" r="A55">
        <v>267</v>
      </c>
    </row>
    <row spans="1:3" r="56">
      <c t="s" s="3" r="A56">
        <v>248</v>
      </c>
    </row>
    <row spans="1:3" r="57">
      <c t="s" s="4" r="A57">
        <v>249</v>
      </c>
      <c t="n" s="7" r="B57">
        <v>553000</v>
      </c>
      <c t="n" s="7" r="C57">
        <v>705000</v>
      </c>
    </row>
    <row spans="1:3" r="58">
      <c t="s" s="4" r="A58">
        <v>268</v>
      </c>
    </row>
    <row spans="1:3" r="59">
      <c t="s" s="3" r="A59">
        <v>248</v>
      </c>
    </row>
    <row spans="1:3" r="60">
      <c t="s" s="4" r="A60">
        <v>249</v>
      </c>
      <c t="s" s="4" r="B60">
        <v>212</v>
      </c>
      <c t="n" s="7" r="C60">
        <v>3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69</v>
      </c>
      <c t="s" s="2" r="B1">
        <v>2</v>
      </c>
      <c t="s" s="2" r="C1">
        <v>23</v>
      </c>
    </row>
    <row spans="1:3" r="2">
      <c t="s" s="3" r="A2">
        <v>270</v>
      </c>
    </row>
    <row spans="1:3" r="3">
      <c t="s" s="4" r="A3">
        <v>271</v>
      </c>
      <c t="n" s="7" r="B3">
        <v>48681000</v>
      </c>
      <c t="n" s="7" r="C3">
        <v>51371000</v>
      </c>
    </row>
    <row spans="1:3" r="4">
      <c t="s" s="4" r="A4">
        <v>272</v>
      </c>
      <c t="n" s="6" r="B4">
        <v>295000</v>
      </c>
      <c t="n" s="6" r="C4">
        <v>644000</v>
      </c>
    </row>
    <row spans="1:3" r="5">
      <c t="s" s="4" r="A5">
        <v>94</v>
      </c>
      <c t="n" s="6" r="B5">
        <v>49074000</v>
      </c>
      <c t="n" s="6" r="C5">
        <v>52484000</v>
      </c>
    </row>
    <row spans="1:3" r="6">
      <c t="s" s="4" r="A6">
        <v>273</v>
      </c>
    </row>
    <row spans="1:3" r="7">
      <c t="s" s="3" r="A7">
        <v>270</v>
      </c>
    </row>
    <row spans="1:3" r="8">
      <c t="s" s="4" r="A8">
        <v>274</v>
      </c>
      <c t="n" s="7" r="B8">
        <v>98000</v>
      </c>
      <c t="n" s="6" r="C8">
        <v>157000</v>
      </c>
    </row>
    <row spans="1:3" r="9">
      <c t="s" s="4" r="A9">
        <v>275</v>
      </c>
    </row>
    <row spans="1:3" r="10">
      <c t="s" s="3" r="A10">
        <v>270</v>
      </c>
    </row>
    <row spans="1:3" r="11">
      <c t="s" s="4" r="A11">
        <v>274</v>
      </c>
      <c t="s" s="4" r="B11">
        <v>212</v>
      </c>
      <c t="n" s="6" r="C11">
        <v>312000</v>
      </c>
    </row>
    <row spans="1:3" r="12">
      <c t="s" s="4" r="A12">
        <v>250</v>
      </c>
    </row>
    <row spans="1:3" r="13">
      <c t="s" s="3" r="A13">
        <v>270</v>
      </c>
    </row>
    <row spans="1:3" r="14">
      <c t="s" s="4" r="A14">
        <v>271</v>
      </c>
      <c t="n" s="7" r="B14">
        <v>1787000</v>
      </c>
      <c t="n" s="7" r="C14">
        <v>1880000</v>
      </c>
    </row>
    <row spans="1:3" r="15">
      <c t="s" s="4" r="A15">
        <v>272</v>
      </c>
      <c t="s" s="4" r="B15">
        <v>212</v>
      </c>
      <c t="s" s="4" r="C15">
        <v>212</v>
      </c>
    </row>
    <row spans="1:3" r="16">
      <c t="s" s="4" r="A16">
        <v>94</v>
      </c>
      <c t="n" s="7" r="B16">
        <v>1787000</v>
      </c>
      <c t="n" s="7" r="C16">
        <v>1880000</v>
      </c>
    </row>
    <row spans="1:3" r="17">
      <c t="s" s="4" r="A17">
        <v>276</v>
      </c>
    </row>
    <row spans="1:3" r="18">
      <c t="s" s="3" r="A18">
        <v>270</v>
      </c>
    </row>
    <row spans="1:3" r="19">
      <c t="s" s="4" r="A19">
        <v>274</v>
      </c>
      <c t="s" s="4" r="B19">
        <v>212</v>
      </c>
      <c t="s" s="4" r="C19">
        <v>212</v>
      </c>
    </row>
    <row spans="1:3" r="20">
      <c t="s" s="4" r="A20">
        <v>277</v>
      </c>
    </row>
    <row spans="1:3" r="21">
      <c t="s" s="3" r="A21">
        <v>270</v>
      </c>
    </row>
    <row spans="1:3" r="22">
      <c t="s" s="4" r="A22">
        <v>274</v>
      </c>
      <c t="s" s="4" r="B22">
        <v>212</v>
      </c>
      <c t="s" s="4" r="C22">
        <v>212</v>
      </c>
    </row>
    <row spans="1:3" r="23">
      <c t="s" s="4" r="A23">
        <v>251</v>
      </c>
    </row>
    <row spans="1:3" r="24">
      <c t="s" s="3" r="A24">
        <v>270</v>
      </c>
    </row>
    <row spans="1:3" r="25">
      <c t="s" s="4" r="A25">
        <v>271</v>
      </c>
      <c t="n" s="7" r="B25">
        <v>15821000</v>
      </c>
      <c t="n" s="7" r="C25">
        <v>15942000</v>
      </c>
    </row>
    <row spans="1:3" r="26">
      <c t="s" s="4" r="A26">
        <v>272</v>
      </c>
      <c t="s" s="4" r="B26">
        <v>212</v>
      </c>
      <c t="n" s="6" r="C26">
        <v>51000</v>
      </c>
    </row>
    <row spans="1:3" r="27">
      <c t="s" s="4" r="A27">
        <v>94</v>
      </c>
      <c t="n" s="7" r="B27">
        <v>15833000</v>
      </c>
      <c t="n" s="7" r="C27">
        <v>15993000</v>
      </c>
    </row>
    <row spans="1:3" r="28">
      <c t="s" s="4" r="A28">
        <v>278</v>
      </c>
    </row>
    <row spans="1:3" r="29">
      <c t="s" s="3" r="A29">
        <v>270</v>
      </c>
    </row>
    <row spans="1:3" r="30">
      <c t="s" s="4" r="A30">
        <v>274</v>
      </c>
      <c t="n" s="7" r="B30">
        <v>12000</v>
      </c>
      <c t="s" s="4" r="C30">
        <v>212</v>
      </c>
    </row>
    <row spans="1:3" r="31">
      <c t="s" s="4" r="A31">
        <v>279</v>
      </c>
    </row>
    <row spans="1:3" r="32">
      <c t="s" s="3" r="A32">
        <v>270</v>
      </c>
    </row>
    <row spans="1:3" r="33">
      <c t="s" s="4" r="A33">
        <v>274</v>
      </c>
      <c t="s" s="4" r="B33">
        <v>212</v>
      </c>
      <c t="s" s="4" r="C33">
        <v>212</v>
      </c>
    </row>
    <row spans="1:3" r="34">
      <c t="s" s="4" r="A34">
        <v>252</v>
      </c>
    </row>
    <row spans="1:3" r="35">
      <c t="s" s="3" r="A35">
        <v>270</v>
      </c>
    </row>
    <row spans="1:3" r="36">
      <c t="s" s="4" r="A36">
        <v>271</v>
      </c>
      <c t="n" s="7" r="B36">
        <v>30678000</v>
      </c>
      <c t="n" s="7" r="C36">
        <v>33132000</v>
      </c>
    </row>
    <row spans="1:3" r="37">
      <c t="s" s="4" r="A37">
        <v>272</v>
      </c>
      <c t="n" s="6" r="B37">
        <v>295000</v>
      </c>
      <c t="n" s="6" r="C37">
        <v>590000</v>
      </c>
    </row>
    <row spans="1:3" r="38">
      <c t="s" s="4" r="A38">
        <v>94</v>
      </c>
      <c t="n" s="6" r="B38">
        <v>31048000</v>
      </c>
      <c t="n" s="6" r="C38">
        <v>34179000</v>
      </c>
    </row>
    <row spans="1:3" r="39">
      <c t="s" s="4" r="A39">
        <v>280</v>
      </c>
    </row>
    <row spans="1:3" r="40">
      <c t="s" s="3" r="A40">
        <v>270</v>
      </c>
    </row>
    <row spans="1:3" r="41">
      <c t="s" s="4" r="A41">
        <v>274</v>
      </c>
      <c t="n" s="7" r="B41">
        <v>75000</v>
      </c>
      <c t="n" s="6" r="C41">
        <v>145000</v>
      </c>
    </row>
    <row spans="1:3" r="42">
      <c t="s" s="4" r="A42">
        <v>281</v>
      </c>
    </row>
    <row spans="1:3" r="43">
      <c t="s" s="3" r="A43">
        <v>270</v>
      </c>
    </row>
    <row spans="1:3" r="44">
      <c t="s" s="4" r="A44">
        <v>274</v>
      </c>
      <c t="s" s="4" r="B44">
        <v>212</v>
      </c>
      <c t="n" s="6" r="C44">
        <v>312000</v>
      </c>
    </row>
    <row spans="1:3" r="45">
      <c t="s" s="4" r="A45">
        <v>253</v>
      </c>
    </row>
    <row spans="1:3" r="46">
      <c t="s" s="3" r="A46">
        <v>270</v>
      </c>
    </row>
    <row spans="1:3" r="47">
      <c t="s" s="4" r="A47">
        <v>271</v>
      </c>
      <c t="n" s="7" r="B47">
        <v>395000</v>
      </c>
      <c t="n" s="6" r="C47">
        <v>417000</v>
      </c>
    </row>
    <row spans="1:3" r="48">
      <c t="s" s="4" r="A48">
        <v>272</v>
      </c>
      <c t="s" s="4" r="B48">
        <v>212</v>
      </c>
      <c t="n" s="6" r="C48">
        <v>3000</v>
      </c>
    </row>
    <row spans="1:3" r="49">
      <c t="s" s="4" r="A49">
        <v>94</v>
      </c>
      <c t="n" s="7" r="B49">
        <v>406000</v>
      </c>
      <c t="n" s="6" r="C49">
        <v>432000</v>
      </c>
    </row>
    <row spans="1:3" r="50">
      <c t="s" s="4" r="A50">
        <v>282</v>
      </c>
    </row>
    <row spans="1:3" r="51">
      <c t="s" s="3" r="A51">
        <v>270</v>
      </c>
    </row>
    <row spans="1:3" r="52">
      <c t="s" s="4" r="A52">
        <v>274</v>
      </c>
      <c t="n" s="7" r="B52">
        <v>11000</v>
      </c>
      <c t="n" s="7" r="C52">
        <v>12000</v>
      </c>
    </row>
    <row spans="1:3" r="53">
      <c t="s" s="4" r="A53">
        <v>283</v>
      </c>
    </row>
    <row spans="1:3" r="54">
      <c t="s" s="3" r="A54">
        <v>270</v>
      </c>
    </row>
    <row spans="1:3" r="55">
      <c t="s" s="4" r="A55">
        <v>274</v>
      </c>
      <c t="s" s="4" r="B55">
        <v>212</v>
      </c>
      <c t="s" s="4" r="C55">
        <v>2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s>
  <sheetData>
    <row spans="1:4" r="1">
      <c t="s" s="1" r="A1">
        <v>284</v>
      </c>
      <c t="s" s="2" r="B1">
        <v>55</v>
      </c>
      <c t="s" s="2" r="C1">
        <v>1</v>
      </c>
    </row>
    <row spans="1:4" r="2">
      <c t="s" s="2" r="B2">
        <v>2</v>
      </c>
      <c t="s" s="2" r="C2">
        <v>2</v>
      </c>
      <c t="s" s="2" r="D2">
        <v>56</v>
      </c>
    </row>
    <row spans="1:4" r="3">
      <c t="s" s="3" r="A3">
        <v>285</v>
      </c>
    </row>
    <row spans="1:4" r="4">
      <c t="s" s="4" r="A4">
        <v>286</v>
      </c>
      <c t="n" s="7" r="B4">
        <v>17000</v>
      </c>
      <c t="n" s="7" r="C4">
        <v>17000</v>
      </c>
      <c t="n" s="7" r="D4">
        <v>37000</v>
      </c>
    </row>
    <row spans="1:4" r="5">
      <c t="s" s="4" r="A5">
        <v>287</v>
      </c>
      <c t="n" s="6" r="C5">
        <v>4000</v>
      </c>
      <c t="n" s="6" r="D5">
        <v>1000</v>
      </c>
    </row>
    <row spans="1:4" r="6">
      <c t="s" s="4" r="A6">
        <v>229</v>
      </c>
    </row>
    <row spans="1:4" r="7">
      <c t="s" s="3" r="A7">
        <v>285</v>
      </c>
    </row>
    <row spans="1:4" r="8">
      <c t="s" s="4" r="A8">
        <v>286</v>
      </c>
      <c t="n" s="6" r="B8">
        <v>387000</v>
      </c>
      <c t="n" s="6" r="C8">
        <v>387000</v>
      </c>
      <c t="n" s="6" r="D8">
        <v>861000</v>
      </c>
    </row>
    <row spans="1:4" r="9">
      <c t="s" s="4" r="A9">
        <v>288</v>
      </c>
      <c t="n" s="6" r="B9">
        <v>517000</v>
      </c>
      <c t="n" s="6" r="C9">
        <v>517000</v>
      </c>
      <c t="n" s="6" r="D9">
        <v>1033000</v>
      </c>
    </row>
    <row spans="1:4" r="10">
      <c t="s" s="4" r="A10">
        <v>289</v>
      </c>
      <c t="n" s="6" r="B10">
        <v>393000</v>
      </c>
      <c t="n" s="6" r="C10">
        <v>393000</v>
      </c>
      <c t="n" s="6" r="D10">
        <v>1251000</v>
      </c>
    </row>
    <row spans="1:4" r="11">
      <c t="s" s="4" r="A11">
        <v>287</v>
      </c>
      <c t="n" s="6" r="B11">
        <v>4000</v>
      </c>
      <c t="n" s="6" r="C11">
        <v>13000</v>
      </c>
    </row>
    <row spans="1:4" r="12">
      <c t="s" s="3" r="A12">
        <v>290</v>
      </c>
    </row>
    <row spans="1:4" r="13">
      <c t="s" s="4" r="A13">
        <v>286</v>
      </c>
      <c t="n" s="6" r="B13">
        <v>681000</v>
      </c>
      <c t="n" s="6" r="C13">
        <v>681000</v>
      </c>
      <c t="n" s="6" r="D13">
        <v>1241000</v>
      </c>
    </row>
    <row spans="1:4" r="14">
      <c t="s" s="4" r="A14">
        <v>288</v>
      </c>
      <c t="n" s="6" r="B14">
        <v>824000</v>
      </c>
      <c t="n" s="6" r="C14">
        <v>824000</v>
      </c>
      <c t="n" s="6" r="D14">
        <v>1413000</v>
      </c>
    </row>
    <row spans="1:4" r="15">
      <c t="s" s="4" r="A15">
        <v>291</v>
      </c>
      <c t="n" s="6" r="B15">
        <v>15000</v>
      </c>
      <c t="n" s="6" r="C15">
        <v>15000</v>
      </c>
      <c t="n" s="6" r="D15">
        <v>20000</v>
      </c>
    </row>
    <row spans="1:4" r="16">
      <c t="s" s="4" r="A16">
        <v>289</v>
      </c>
      <c t="n" s="6" r="B16">
        <v>699000</v>
      </c>
      <c t="n" s="6" r="C16">
        <v>696000</v>
      </c>
    </row>
    <row spans="1:4" r="17">
      <c t="s" s="4" r="A17">
        <v>287</v>
      </c>
      <c t="n" s="6" r="B17">
        <v>4000</v>
      </c>
      <c t="n" s="6" r="C17">
        <v>13000</v>
      </c>
    </row>
    <row spans="1:4" r="18">
      <c t="s" s="4" r="A18">
        <v>233</v>
      </c>
    </row>
    <row spans="1:4" r="19">
      <c t="s" s="3" r="A19">
        <v>285</v>
      </c>
    </row>
    <row spans="1:4" r="20">
      <c t="s" s="4" r="A20">
        <v>286</v>
      </c>
      <c t="n" s="6" r="B20">
        <v>386000</v>
      </c>
      <c t="n" s="6" r="C20">
        <v>386000</v>
      </c>
      <c t="n" s="6" r="D20">
        <v>574000</v>
      </c>
    </row>
    <row spans="1:4" r="21">
      <c t="s" s="4" r="A21">
        <v>288</v>
      </c>
      <c t="n" s="6" r="B21">
        <v>386000</v>
      </c>
      <c t="n" s="6" r="C21">
        <v>386000</v>
      </c>
      <c t="n" s="6" r="D21">
        <v>615000</v>
      </c>
    </row>
    <row spans="1:4" r="22">
      <c t="s" s="4" r="A22">
        <v>289</v>
      </c>
      <c t="n" s="6" r="B22">
        <v>389000</v>
      </c>
      <c t="n" s="6" r="C22">
        <v>389000</v>
      </c>
      <c t="n" s="6" r="D22">
        <v>584000</v>
      </c>
    </row>
    <row spans="1:4" r="23">
      <c t="s" s="4" r="A23">
        <v>287</v>
      </c>
      <c t="n" s="6" r="B23">
        <v>3000</v>
      </c>
      <c t="n" s="6" r="C23">
        <v>9000</v>
      </c>
    </row>
    <row spans="1:4" r="24">
      <c t="s" s="3" r="A24">
        <v>290</v>
      </c>
    </row>
    <row spans="1:4" r="25">
      <c t="s" s="4" r="A25">
        <v>286</v>
      </c>
      <c t="n" s="6" r="B25">
        <v>386000</v>
      </c>
      <c t="n" s="6" r="C25">
        <v>386000</v>
      </c>
      <c t="n" s="6" r="D25">
        <v>574000</v>
      </c>
    </row>
    <row spans="1:4" r="26">
      <c t="s" s="4" r="A26">
        <v>288</v>
      </c>
      <c t="n" s="7" r="B26">
        <v>386000</v>
      </c>
      <c t="n" s="7" r="C26">
        <v>386000</v>
      </c>
      <c t="n" s="7" r="D26">
        <v>615000</v>
      </c>
    </row>
    <row spans="1:4" r="27">
      <c t="s" s="4" r="A27">
        <v>291</v>
      </c>
      <c t="s" s="4" r="B27">
        <v>212</v>
      </c>
      <c t="s" s="4" r="C27">
        <v>212</v>
      </c>
      <c t="s" s="4" r="D27">
        <v>212</v>
      </c>
    </row>
    <row spans="1:4" r="28">
      <c t="s" s="4" r="A28">
        <v>289</v>
      </c>
      <c t="n" s="7" r="B28">
        <v>389000</v>
      </c>
      <c t="n" s="7" r="C28">
        <v>389000</v>
      </c>
    </row>
    <row spans="1:4" r="29">
      <c t="s" s="4" r="A29">
        <v>287</v>
      </c>
      <c t="n" s="6" r="B29">
        <v>3000</v>
      </c>
      <c t="n" s="6" r="C29">
        <v>9000</v>
      </c>
    </row>
    <row spans="1:4" r="30">
      <c t="s" s="4" r="A30">
        <v>234</v>
      </c>
    </row>
    <row spans="1:4" r="31">
      <c t="s" s="3" r="A31">
        <v>285</v>
      </c>
    </row>
    <row spans="1:4" r="32">
      <c t="s" s="4" r="A32">
        <v>286</v>
      </c>
      <c t="n" s="6" r="B32">
        <v>1000</v>
      </c>
      <c t="n" s="6" r="C32">
        <v>1000</v>
      </c>
      <c t="n" s="7" r="D32">
        <v>287000</v>
      </c>
    </row>
    <row spans="1:4" r="33">
      <c t="s" s="4" r="A33">
        <v>288</v>
      </c>
      <c t="n" s="6" r="B33">
        <v>131000</v>
      </c>
      <c t="n" s="6" r="C33">
        <v>131000</v>
      </c>
      <c t="n" s="6" r="D33">
        <v>418000</v>
      </c>
    </row>
    <row spans="1:4" r="34">
      <c t="s" s="4" r="A34">
        <v>289</v>
      </c>
      <c t="n" s="6" r="B34">
        <v>4000</v>
      </c>
      <c t="n" s="6" r="C34">
        <v>4000</v>
      </c>
      <c t="n" s="6" r="D34">
        <v>667000</v>
      </c>
    </row>
    <row spans="1:4" r="35">
      <c t="s" s="4" r="A35">
        <v>287</v>
      </c>
      <c t="n" s="6" r="B35">
        <v>1000</v>
      </c>
      <c t="n" s="6" r="C35">
        <v>4000</v>
      </c>
    </row>
    <row spans="1:4" r="36">
      <c t="s" s="3" r="A36">
        <v>292</v>
      </c>
    </row>
    <row spans="1:4" r="37">
      <c t="s" s="4" r="A37">
        <v>286</v>
      </c>
      <c t="n" s="6" r="B37">
        <v>294000</v>
      </c>
      <c t="n" s="6" r="C37">
        <v>294000</v>
      </c>
      <c t="n" s="6" r="D37">
        <v>380000</v>
      </c>
    </row>
    <row spans="1:4" r="38">
      <c t="s" s="4" r="A38">
        <v>288</v>
      </c>
      <c t="n" s="6" r="B38">
        <v>307000</v>
      </c>
      <c t="n" s="6" r="C38">
        <v>307000</v>
      </c>
      <c t="n" s="6" r="D38">
        <v>380000</v>
      </c>
    </row>
    <row spans="1:4" r="39">
      <c t="s" s="4" r="A39">
        <v>291</v>
      </c>
      <c t="n" s="6" r="B39">
        <v>15000</v>
      </c>
      <c t="n" s="6" r="C39">
        <v>15000</v>
      </c>
      <c t="n" s="6" r="D39">
        <v>20000</v>
      </c>
    </row>
    <row spans="1:4" r="40">
      <c t="s" s="4" r="A40">
        <v>289</v>
      </c>
      <c t="n" s="7" r="B40">
        <v>306000</v>
      </c>
      <c t="n" s="7" r="C40">
        <v>303000</v>
      </c>
    </row>
    <row spans="1:4" r="41">
      <c t="s" s="4" r="A41">
        <v>287</v>
      </c>
      <c t="s" s="4" r="B41">
        <v>212</v>
      </c>
      <c t="s" s="4" r="C41">
        <v>212</v>
      </c>
    </row>
    <row spans="1:4" r="42">
      <c t="s" s="3" r="A42">
        <v>290</v>
      </c>
    </row>
    <row spans="1:4" r="43">
      <c t="s" s="4" r="A43">
        <v>286</v>
      </c>
      <c t="n" s="7" r="B43">
        <v>295000</v>
      </c>
      <c t="n" s="7" r="C43">
        <v>295000</v>
      </c>
      <c t="n" s="6" r="D43">
        <v>667000</v>
      </c>
    </row>
    <row spans="1:4" r="44">
      <c t="s" s="4" r="A44">
        <v>288</v>
      </c>
      <c t="n" s="6" r="B44">
        <v>438000</v>
      </c>
      <c t="n" s="6" r="C44">
        <v>438000</v>
      </c>
      <c t="n" s="6" r="D44">
        <v>798000</v>
      </c>
    </row>
    <row spans="1:4" r="45">
      <c t="s" s="4" r="A45">
        <v>291</v>
      </c>
      <c t="n" s="6" r="B45">
        <v>15000</v>
      </c>
      <c t="n" s="6" r="C45">
        <v>15000</v>
      </c>
      <c t="n" s="7" r="D45">
        <v>20000</v>
      </c>
    </row>
    <row spans="1:4" r="46">
      <c t="s" s="4" r="A46">
        <v>289</v>
      </c>
      <c t="n" s="6" r="B46">
        <v>310000</v>
      </c>
      <c t="n" s="6" r="C46">
        <v>307000</v>
      </c>
    </row>
    <row spans="1:4" r="47">
      <c t="s" s="4" r="A47">
        <v>287</v>
      </c>
      <c t="n" s="7" r="B47">
        <v>1000</v>
      </c>
      <c t="n" s="7" r="C47">
        <v>4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293</v>
      </c>
      <c t="s" s="2" r="B1">
        <v>55</v>
      </c>
      <c t="s" s="2" r="D1">
        <v>1</v>
      </c>
    </row>
    <row spans="1:6" r="2">
      <c t="s" s="2" r="B2">
        <v>2</v>
      </c>
      <c t="s" s="2" r="C2">
        <v>56</v>
      </c>
      <c t="s" s="2" r="D2">
        <v>2</v>
      </c>
      <c t="s" s="2" r="E2">
        <v>56</v>
      </c>
      <c t="s" s="2" r="F2">
        <v>23</v>
      </c>
    </row>
    <row spans="1:6" r="3">
      <c t="s" s="3" r="A3">
        <v>227</v>
      </c>
    </row>
    <row spans="1:6" r="4">
      <c t="s" s="4" r="A4">
        <v>294</v>
      </c>
      <c t="n" s="7" r="B4">
        <v>48793000</v>
      </c>
      <c t="n" s="7" r="D4">
        <v>48793000</v>
      </c>
      <c t="n" s="7" r="F4">
        <v>52184000</v>
      </c>
    </row>
    <row spans="1:6" r="5">
      <c t="s" s="4" r="A5">
        <v>295</v>
      </c>
      <c t="n" s="6" r="D5">
        <v>4000</v>
      </c>
      <c t="n" s="7" r="E5">
        <v>1000</v>
      </c>
    </row>
    <row spans="1:6" r="6">
      <c t="s" s="4" r="A6">
        <v>296</v>
      </c>
      <c t="n" s="6" r="B6">
        <v>17000</v>
      </c>
      <c t="n" s="7" r="C6">
        <v>37000</v>
      </c>
      <c t="n" s="6" r="D6">
        <v>17000</v>
      </c>
      <c t="n" s="6" r="E6">
        <v>37000</v>
      </c>
    </row>
    <row spans="1:6" r="7">
      <c t="s" s="4" r="A7">
        <v>229</v>
      </c>
    </row>
    <row spans="1:6" r="8">
      <c t="s" s="3" r="A8">
        <v>227</v>
      </c>
    </row>
    <row spans="1:6" r="9">
      <c t="s" s="4" r="A9">
        <v>294</v>
      </c>
      <c t="n" s="6" r="B9">
        <v>48793000</v>
      </c>
      <c t="n" s="6" r="D9">
        <v>48793000</v>
      </c>
      <c t="n" s="6" r="F9">
        <v>52184000</v>
      </c>
    </row>
    <row spans="1:6" r="10">
      <c t="s" s="4" r="A10">
        <v>295</v>
      </c>
      <c t="n" s="6" r="B10">
        <v>4000</v>
      </c>
      <c t="n" s="6" r="D10">
        <v>13000</v>
      </c>
    </row>
    <row spans="1:6" r="11">
      <c t="s" s="4" r="A11">
        <v>289</v>
      </c>
      <c t="n" s="6" r="B11">
        <v>393000</v>
      </c>
      <c t="n" s="6" r="D11">
        <v>393000</v>
      </c>
      <c t="n" s="6" r="E11">
        <v>1251000</v>
      </c>
    </row>
    <row spans="1:6" r="12">
      <c t="s" s="4" r="A12">
        <v>296</v>
      </c>
      <c t="n" s="6" r="B12">
        <v>387000</v>
      </c>
      <c t="n" s="6" r="C12">
        <v>861000</v>
      </c>
      <c t="n" s="6" r="D12">
        <v>387000</v>
      </c>
      <c t="n" s="6" r="E12">
        <v>861000</v>
      </c>
    </row>
    <row spans="1:6" r="13">
      <c t="s" s="4" r="A13">
        <v>297</v>
      </c>
    </row>
    <row spans="1:6" r="14">
      <c t="s" s="3" r="A14">
        <v>227</v>
      </c>
    </row>
    <row spans="1:6" r="15">
      <c t="s" s="4" r="A15">
        <v>294</v>
      </c>
      <c t="n" s="6" r="B15">
        <v>1145000</v>
      </c>
      <c t="n" s="6" r="D15">
        <v>1145000</v>
      </c>
      <c t="n" s="6" r="F15">
        <v>826000</v>
      </c>
    </row>
    <row spans="1:6" r="16">
      <c t="s" s="4" r="A16">
        <v>298</v>
      </c>
      <c t="n" s="6" r="B16">
        <v>1471000</v>
      </c>
      <c t="n" s="6" r="D16">
        <v>1471000</v>
      </c>
      <c t="n" s="6" r="F16">
        <v>282000</v>
      </c>
    </row>
    <row spans="1:6" r="17">
      <c t="s" s="4" r="A17">
        <v>234</v>
      </c>
    </row>
    <row spans="1:6" r="18">
      <c t="s" s="3" r="A18">
        <v>227</v>
      </c>
    </row>
    <row spans="1:6" r="19">
      <c t="s" s="4" r="A19">
        <v>294</v>
      </c>
      <c t="n" s="6" r="B19">
        <v>10639000</v>
      </c>
      <c t="n" s="6" r="D19">
        <v>10639000</v>
      </c>
      <c t="n" s="7" r="F19">
        <v>11759000</v>
      </c>
    </row>
    <row spans="1:6" r="20">
      <c t="s" s="4" r="A20">
        <v>295</v>
      </c>
      <c t="n" s="6" r="B20">
        <v>1000</v>
      </c>
      <c t="n" s="6" r="D20">
        <v>4000</v>
      </c>
    </row>
    <row spans="1:6" r="21">
      <c t="s" s="4" r="A21">
        <v>289</v>
      </c>
      <c t="n" s="6" r="B21">
        <v>4000</v>
      </c>
      <c t="n" s="6" r="D21">
        <v>4000</v>
      </c>
      <c t="n" s="6" r="E21">
        <v>667000</v>
      </c>
    </row>
    <row spans="1:6" r="22">
      <c t="s" s="4" r="A22">
        <v>299</v>
      </c>
      <c t="n" s="6" r="C22">
        <v>1000</v>
      </c>
    </row>
    <row spans="1:6" r="23">
      <c t="s" s="4" r="A23">
        <v>296</v>
      </c>
      <c t="n" s="6" r="B23">
        <v>1000</v>
      </c>
      <c t="n" s="6" r="C23">
        <v>287000</v>
      </c>
      <c t="n" s="6" r="D23">
        <v>1000</v>
      </c>
      <c t="n" s="6" r="E23">
        <v>287000</v>
      </c>
    </row>
    <row spans="1:6" r="24">
      <c t="s" s="4" r="A24">
        <v>233</v>
      </c>
    </row>
    <row spans="1:6" r="25">
      <c t="s" s="3" r="A25">
        <v>227</v>
      </c>
    </row>
    <row spans="1:6" r="26">
      <c t="s" s="4" r="A26">
        <v>295</v>
      </c>
      <c t="n" s="6" r="B26">
        <v>3000</v>
      </c>
      <c t="n" s="6" r="D26">
        <v>9000</v>
      </c>
    </row>
    <row spans="1:6" r="27">
      <c t="s" s="4" r="A27">
        <v>289</v>
      </c>
      <c t="n" s="6" r="B27">
        <v>389000</v>
      </c>
      <c t="n" s="6" r="D27">
        <v>389000</v>
      </c>
      <c t="n" s="6" r="E27">
        <v>584000</v>
      </c>
    </row>
    <row spans="1:6" r="28">
      <c t="s" s="4" r="A28">
        <v>296</v>
      </c>
      <c t="n" s="7" r="B28">
        <v>386000</v>
      </c>
      <c t="n" s="7" r="C28">
        <v>574000</v>
      </c>
      <c t="n" s="7" r="D28">
        <v>386000</v>
      </c>
      <c t="n" s="7" r="E28">
        <v>57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00</v>
      </c>
      <c t="s" s="2" r="B1">
        <v>1</v>
      </c>
    </row>
    <row spans="1:3" r="2">
      <c t="s" s="2" r="B2">
        <v>2</v>
      </c>
      <c t="s" s="2" r="C2">
        <v>56</v>
      </c>
    </row>
    <row spans="1:3" r="3">
      <c t="s" s="3" r="A3">
        <v>139</v>
      </c>
    </row>
    <row spans="1:3" r="4">
      <c t="s" s="4" r="A4">
        <v>301</v>
      </c>
      <c t="n" s="7" r="B4">
        <v>243000</v>
      </c>
      <c t="n" s="7" r="C4">
        <v>243000</v>
      </c>
    </row>
    <row spans="1:3" r="5">
      <c t="s" s="4" r="A5">
        <v>302</v>
      </c>
      <c t="n" s="7" r="B5">
        <v>365000</v>
      </c>
      <c t="s" s="4" r="C5">
        <v>212</v>
      </c>
    </row>
    <row spans="1:3" r="6">
      <c t="s" s="4" r="A6">
        <v>303</v>
      </c>
      <c t="s" s="4" r="B6">
        <v>212</v>
      </c>
      <c t="s" s="4" r="C6">
        <v>212</v>
      </c>
    </row>
    <row spans="1:3" r="7">
      <c t="s" s="4" r="A7">
        <v>304</v>
      </c>
      <c t="s" s="4" r="B7">
        <v>212</v>
      </c>
      <c t="s" s="4" r="C7">
        <v>212</v>
      </c>
    </row>
    <row spans="1:3" r="8">
      <c t="s" s="4" r="A8">
        <v>239</v>
      </c>
      <c t="n" s="7" r="B8">
        <v>608000</v>
      </c>
      <c t="n" s="7" r="C8">
        <v>24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05</v>
      </c>
      <c t="s" s="2" r="B1">
        <v>2</v>
      </c>
      <c t="s" s="2" r="C1">
        <v>23</v>
      </c>
    </row>
    <row spans="1:3" r="2">
      <c t="s" s="3" r="A2">
        <v>306</v>
      </c>
    </row>
    <row spans="1:3" r="3">
      <c t="s" s="4" r="A3">
        <v>307</v>
      </c>
      <c t="n" s="7" r="B3">
        <v>4288000</v>
      </c>
      <c t="n" s="7" r="C3">
        <v>2604000</v>
      </c>
    </row>
    <row spans="1:3" r="4">
      <c t="s" s="4" r="A4">
        <v>308</v>
      </c>
    </row>
    <row spans="1:3" r="5">
      <c t="s" s="3" r="A5">
        <v>306</v>
      </c>
    </row>
    <row spans="1:3" r="6">
      <c t="s" s="4" r="A6">
        <v>307</v>
      </c>
      <c t="n" s="6" r="B6">
        <v>4273000</v>
      </c>
      <c t="n" s="6" r="C6">
        <v>2589000</v>
      </c>
    </row>
    <row spans="1:3" r="7">
      <c t="s" s="4" r="A7">
        <v>309</v>
      </c>
    </row>
    <row spans="1:3" r="8">
      <c t="s" s="3" r="A8">
        <v>306</v>
      </c>
    </row>
    <row spans="1:3" r="9">
      <c t="s" s="4" r="A9">
        <v>307</v>
      </c>
      <c t="n" s="7" r="B9">
        <v>15000</v>
      </c>
      <c t="n" s="7" r="C9">
        <v>1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0</v>
      </c>
      <c t="s" s="2" r="B1">
        <v>2</v>
      </c>
      <c t="s" s="2" r="C1">
        <v>23</v>
      </c>
    </row>
    <row spans="1:3" r="2">
      <c t="s" s="3" r="A2">
        <v>311</v>
      </c>
    </row>
    <row spans="1:3" r="3">
      <c t="s" s="4" r="A3">
        <v>312</v>
      </c>
      <c t="n" s="7" r="B3">
        <v>13807000</v>
      </c>
      <c t="n" s="7" r="C3">
        <v>13863000</v>
      </c>
    </row>
    <row spans="1:3" r="4">
      <c t="s" s="4" r="A4">
        <v>313</v>
      </c>
      <c t="s" s="4" r="B4">
        <v>314</v>
      </c>
      <c t="s" s="4" r="C4">
        <v>315</v>
      </c>
    </row>
    <row spans="1:3" r="5">
      <c t="s" s="4" r="A5">
        <v>316</v>
      </c>
      <c t="n" s="7" r="B5">
        <v>2818000</v>
      </c>
      <c t="n" s="7" r="C5">
        <v>3199000</v>
      </c>
    </row>
    <row spans="1:3" r="6">
      <c t="s" s="4" r="A6">
        <v>317</v>
      </c>
      <c t="s" s="4" r="B6">
        <v>318</v>
      </c>
      <c t="s" s="4" r="C6">
        <v>318</v>
      </c>
    </row>
    <row spans="1:3" r="7">
      <c t="s" s="4" r="A7">
        <v>319</v>
      </c>
      <c t="n" s="7" r="B7">
        <v>3522000</v>
      </c>
      <c t="n" s="7" r="C7">
        <v>3998000</v>
      </c>
    </row>
    <row spans="1:3" r="8">
      <c t="s" s="4" r="A8">
        <v>320</v>
      </c>
      <c t="s" s="4" r="B8">
        <v>321</v>
      </c>
      <c t="s" s="4" r="C8">
        <v>321</v>
      </c>
    </row>
    <row spans="1:3" r="9">
      <c t="s" s="4" r="A9">
        <v>322</v>
      </c>
      <c t="n" s="7" r="B9">
        <v>13546000</v>
      </c>
      <c t="n" s="7" r="C9">
        <v>13571000</v>
      </c>
    </row>
    <row spans="1:3" r="10">
      <c t="s" s="4" r="A10">
        <v>323</v>
      </c>
      <c t="s" s="4" r="B10">
        <v>324</v>
      </c>
      <c t="s" s="4" r="C10">
        <v>325</v>
      </c>
    </row>
    <row spans="1:3" r="11">
      <c t="s" s="4" r="A11">
        <v>326</v>
      </c>
      <c t="n" s="7" r="B11">
        <v>2113000</v>
      </c>
      <c t="n" s="7" r="C11">
        <v>1599000</v>
      </c>
    </row>
    <row spans="1:3" r="12">
      <c t="s" s="4" r="A12">
        <v>327</v>
      </c>
      <c t="s" s="4" r="B12">
        <v>328</v>
      </c>
      <c t="s" s="4" r="C12">
        <v>329</v>
      </c>
    </row>
    <row spans="1:3" r="13">
      <c t="s" s="4" r="A13">
        <v>330</v>
      </c>
      <c t="n" s="7" r="B13">
        <v>2818000</v>
      </c>
      <c t="n" s="7" r="C13">
        <v>2399000</v>
      </c>
    </row>
    <row spans="1:3" r="14">
      <c t="s" s="4" r="A14">
        <v>331</v>
      </c>
      <c t="s" s="4" r="B14">
        <v>318</v>
      </c>
      <c t="s" s="4" r="C14">
        <v>328</v>
      </c>
    </row>
    <row spans="1:3" r="15">
      <c t="s" s="4" r="A15">
        <v>332</v>
      </c>
      <c t="n" s="7" r="B15">
        <v>13546000</v>
      </c>
    </row>
    <row spans="1:3" r="16">
      <c t="s" s="4" r="A16">
        <v>333</v>
      </c>
      <c t="s" s="4" r="B16">
        <v>324</v>
      </c>
    </row>
    <row spans="1:3" r="17">
      <c t="s" s="4" r="A17">
        <v>334</v>
      </c>
      <c t="n" s="7" r="B17">
        <v>1585000</v>
      </c>
    </row>
    <row spans="1:3" r="18">
      <c t="s" s="4" r="A18">
        <v>335</v>
      </c>
      <c t="s" s="4" r="B18">
        <v>336</v>
      </c>
    </row>
    <row spans="1:3" r="19">
      <c t="s" s="4" r="A19">
        <v>337</v>
      </c>
      <c t="n" s="7" r="B19">
        <v>2289000</v>
      </c>
    </row>
    <row spans="1:3" r="20">
      <c t="s" s="4" r="A20">
        <v>338</v>
      </c>
      <c t="s" s="4" r="B20">
        <v>339</v>
      </c>
    </row>
    <row spans="1:3" r="21">
      <c t="s" s="4" r="A21">
        <v>340</v>
      </c>
      <c t="n" s="7" r="B21">
        <v>13546000</v>
      </c>
      <c t="n" s="7" r="C21">
        <v>13571000</v>
      </c>
    </row>
    <row spans="1:3" r="22">
      <c t="s" s="4" r="A22">
        <v>341</v>
      </c>
      <c t="s" s="4" r="B22">
        <v>342</v>
      </c>
      <c t="s" s="4" r="C22">
        <v>343</v>
      </c>
    </row>
    <row spans="1:3" r="23">
      <c t="s" s="4" r="A23">
        <v>344</v>
      </c>
      <c t="n" s="7" r="B23">
        <v>2488000</v>
      </c>
      <c t="n" s="7" r="C23">
        <v>2558000</v>
      </c>
    </row>
    <row spans="1:3" r="24">
      <c t="s" s="4" r="A24">
        <v>345</v>
      </c>
      <c t="s" s="4" r="B24">
        <v>329</v>
      </c>
      <c t="s" s="4" r="C24">
        <v>329</v>
      </c>
    </row>
    <row spans="1:3" r="25">
      <c t="s" s="4" r="A25">
        <v>346</v>
      </c>
      <c t="n" s="7" r="B25">
        <v>3110000</v>
      </c>
      <c t="n" s="7" r="C25">
        <v>3198000</v>
      </c>
    </row>
    <row spans="1:3" r="26">
      <c t="s" s="4" r="A26">
        <v>347</v>
      </c>
      <c t="s" s="4" r="B26">
        <v>348</v>
      </c>
      <c t="s" s="4" r="C26">
        <v>3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9</v>
      </c>
      <c t="s" s="2" r="B1">
        <v>1</v>
      </c>
    </row>
    <row spans="1:3" r="2">
      <c t="s" s="2" r="B2">
        <v>2</v>
      </c>
      <c t="s" s="2" r="C2">
        <v>23</v>
      </c>
    </row>
    <row spans="1:3" r="3">
      <c t="s" s="3" r="A3">
        <v>145</v>
      </c>
    </row>
    <row spans="1:3" r="4">
      <c t="s" s="4" r="A4">
        <v>338</v>
      </c>
      <c t="s" s="4" r="B4">
        <v>339</v>
      </c>
    </row>
    <row spans="1:3" r="5">
      <c t="s" s="4" r="A5">
        <v>331</v>
      </c>
      <c t="s" s="4" r="B5">
        <v>318</v>
      </c>
      <c t="s" s="4" r="C5">
        <v>328</v>
      </c>
    </row>
    <row spans="1:3" r="6">
      <c t="s" s="4" r="A6">
        <v>350</v>
      </c>
      <c t="s" s="4" r="B6">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54</v>
      </c>
      <c t="s" s="2" r="B1">
        <v>55</v>
      </c>
      <c t="s" s="2" r="D1">
        <v>1</v>
      </c>
    </row>
    <row spans="1:5" r="2">
      <c t="s" s="2" r="B2">
        <v>2</v>
      </c>
      <c t="s" s="2" r="C2">
        <v>56</v>
      </c>
      <c t="s" s="2" r="D2">
        <v>2</v>
      </c>
      <c t="s" s="2" r="E2">
        <v>56</v>
      </c>
    </row>
    <row spans="1:5" r="3">
      <c t="s" s="3" r="A3">
        <v>57</v>
      </c>
    </row>
    <row spans="1:5" r="4">
      <c t="s" s="4" r="A4">
        <v>58</v>
      </c>
      <c t="n" s="7" r="B4">
        <v>558000</v>
      </c>
      <c t="n" s="7" r="C4">
        <v>598000</v>
      </c>
      <c t="n" s="7" r="D4">
        <v>1750000</v>
      </c>
      <c t="n" s="7" r="E4">
        <v>1803000</v>
      </c>
    </row>
    <row spans="1:5" r="5">
      <c t="s" s="4" r="A5">
        <v>59</v>
      </c>
      <c t="n" s="6" r="B5">
        <v>17000</v>
      </c>
      <c t="n" s="6" r="C5">
        <v>16000</v>
      </c>
      <c t="n" s="6" r="D5">
        <v>47000</v>
      </c>
      <c t="n" s="6" r="E5">
        <v>41000</v>
      </c>
    </row>
    <row spans="1:5" r="6">
      <c t="s" s="4" r="A6">
        <v>60</v>
      </c>
      <c t="n" s="6" r="B6">
        <v>575000</v>
      </c>
      <c t="n" s="6" r="C6">
        <v>614000</v>
      </c>
      <c t="n" s="6" r="D6">
        <v>1797000</v>
      </c>
      <c t="n" s="6" r="E6">
        <v>1844000</v>
      </c>
    </row>
    <row spans="1:5" r="7">
      <c t="s" s="3" r="A7">
        <v>61</v>
      </c>
    </row>
    <row spans="1:5" r="8">
      <c t="s" s="4" r="A8">
        <v>62</v>
      </c>
      <c t="n" s="6" r="B8">
        <v>114000</v>
      </c>
      <c t="n" s="6" r="C8">
        <v>122000</v>
      </c>
      <c t="n" s="6" r="D8">
        <v>350000</v>
      </c>
      <c t="n" s="6" r="E8">
        <v>372000</v>
      </c>
    </row>
    <row spans="1:5" r="9">
      <c t="s" s="4" r="A9">
        <v>63</v>
      </c>
      <c t="n" s="6" r="B9">
        <v>114000</v>
      </c>
      <c t="n" s="6" r="C9">
        <v>122000</v>
      </c>
      <c t="n" s="6" r="D9">
        <v>350000</v>
      </c>
      <c t="n" s="6" r="E9">
        <v>372000</v>
      </c>
    </row>
    <row spans="1:5" r="10">
      <c t="s" s="4" r="A10">
        <v>64</v>
      </c>
      <c t="n" s="6" r="B10">
        <v>461000</v>
      </c>
      <c t="n" s="6" r="C10">
        <v>492000</v>
      </c>
      <c t="n" s="6" r="D10">
        <v>1447000</v>
      </c>
      <c t="n" s="6" r="E10">
        <v>1472000</v>
      </c>
    </row>
    <row spans="1:5" r="11">
      <c t="s" s="4" r="A11">
        <v>65</v>
      </c>
      <c t="n" s="6" r="E11">
        <v>60000</v>
      </c>
    </row>
    <row spans="1:5" r="12">
      <c t="s" s="4" r="A12">
        <v>66</v>
      </c>
      <c t="n" s="6" r="B12">
        <v>461000</v>
      </c>
      <c t="n" s="6" r="C12">
        <v>492000</v>
      </c>
      <c t="n" s="6" r="D12">
        <v>1447000</v>
      </c>
      <c t="n" s="6" r="E12">
        <v>1412000</v>
      </c>
    </row>
    <row spans="1:5" r="13">
      <c t="s" s="3" r="A13">
        <v>67</v>
      </c>
    </row>
    <row spans="1:5" r="14">
      <c t="s" s="4" r="A14">
        <v>68</v>
      </c>
      <c t="n" s="6" r="B14">
        <v>12000</v>
      </c>
      <c t="n" s="6" r="C14">
        <v>11000</v>
      </c>
      <c t="n" s="6" r="D14">
        <v>34000</v>
      </c>
      <c t="n" s="6" r="E14">
        <v>35000</v>
      </c>
    </row>
    <row spans="1:5" r="15">
      <c t="s" s="4" r="A15">
        <v>69</v>
      </c>
      <c t="n" s="6" r="B15">
        <v>5000</v>
      </c>
      <c t="n" s="6" r="C15">
        <v>4000</v>
      </c>
      <c t="n" s="6" r="D15">
        <v>15000</v>
      </c>
      <c t="n" s="6" r="E15">
        <v>17000</v>
      </c>
    </row>
    <row spans="1:5" r="16">
      <c t="s" s="4" r="A16">
        <v>70</v>
      </c>
      <c t="n" s="6" r="B16">
        <v>17000</v>
      </c>
      <c t="n" s="6" r="C16">
        <v>15000</v>
      </c>
      <c t="n" s="6" r="D16">
        <v>49000</v>
      </c>
      <c t="n" s="6" r="E16">
        <v>52000</v>
      </c>
    </row>
    <row spans="1:5" r="17">
      <c t="s" s="3" r="A17">
        <v>71</v>
      </c>
    </row>
    <row spans="1:5" r="18">
      <c t="s" s="4" r="A18">
        <v>72</v>
      </c>
      <c t="n" s="6" r="B18">
        <v>249000</v>
      </c>
      <c t="n" s="6" r="C18">
        <v>260000</v>
      </c>
      <c t="n" s="6" r="D18">
        <v>774000</v>
      </c>
      <c t="n" s="6" r="E18">
        <v>785000</v>
      </c>
    </row>
    <row spans="1:5" r="19">
      <c t="s" s="4" r="A19">
        <v>73</v>
      </c>
      <c t="n" s="6" r="B19">
        <v>66000</v>
      </c>
      <c t="n" s="6" r="C19">
        <v>66000</v>
      </c>
      <c t="n" s="6" r="D19">
        <v>188000</v>
      </c>
      <c t="n" s="6" r="E19">
        <v>190000</v>
      </c>
    </row>
    <row spans="1:5" r="20">
      <c t="s" s="4" r="A20">
        <v>74</v>
      </c>
      <c t="n" s="6" r="B20">
        <v>21000</v>
      </c>
      <c t="n" s="6" r="C20">
        <v>21000</v>
      </c>
      <c t="n" s="6" r="D20">
        <v>61000</v>
      </c>
      <c t="n" s="6" r="E20">
        <v>62000</v>
      </c>
    </row>
    <row spans="1:5" r="21">
      <c t="s" s="4" r="A21">
        <v>75</v>
      </c>
      <c t="n" s="6" r="B21">
        <v>53000</v>
      </c>
      <c t="n" s="6" r="C21">
        <v>53000</v>
      </c>
      <c t="n" s="6" r="D21">
        <v>161000</v>
      </c>
      <c t="n" s="6" r="E21">
        <v>161000</v>
      </c>
    </row>
    <row spans="1:5" r="22">
      <c t="s" s="4" r="A22">
        <v>76</v>
      </c>
      <c t="n" s="6" r="B22">
        <v>57000</v>
      </c>
      <c t="n" s="6" r="C22">
        <v>15000</v>
      </c>
      <c t="n" s="6" r="D22">
        <v>83000</v>
      </c>
      <c t="n" s="6" r="E22">
        <v>44000</v>
      </c>
    </row>
    <row spans="1:5" r="23">
      <c t="s" s="4" r="A23">
        <v>77</v>
      </c>
      <c t="n" s="6" r="B23">
        <v>9000</v>
      </c>
      <c t="n" s="6" r="C23">
        <v>10000</v>
      </c>
      <c t="n" s="6" r="D23">
        <v>31000</v>
      </c>
      <c t="n" s="6" r="E23">
        <v>32000</v>
      </c>
    </row>
    <row spans="1:5" r="24">
      <c t="s" s="4" r="A24">
        <v>78</v>
      </c>
      <c t="n" s="6" r="B24">
        <v>7000</v>
      </c>
      <c t="n" s="6" r="C24">
        <v>3000</v>
      </c>
      <c t="n" s="6" r="D24">
        <v>16000</v>
      </c>
      <c t="n" s="6" r="E24">
        <v>8000</v>
      </c>
    </row>
    <row spans="1:5" r="25">
      <c t="s" s="4" r="A25">
        <v>79</v>
      </c>
      <c t="n" s="6" r="B25">
        <v>25000</v>
      </c>
      <c t="n" s="6" r="C25">
        <v>20000</v>
      </c>
      <c t="n" s="6" r="D25">
        <v>66000</v>
      </c>
      <c t="n" s="6" r="E25">
        <v>61000</v>
      </c>
    </row>
    <row spans="1:5" r="26">
      <c t="s" s="4" r="A26">
        <v>80</v>
      </c>
      <c t="n" s="6" r="B26">
        <v>487000</v>
      </c>
      <c t="n" s="6" r="C26">
        <v>448000</v>
      </c>
      <c t="n" s="6" r="D26">
        <v>1380000</v>
      </c>
      <c t="n" s="6" r="E26">
        <v>1343000</v>
      </c>
    </row>
    <row spans="1:5" r="27">
      <c t="s" s="4" r="A27">
        <v>81</v>
      </c>
      <c t="n" s="6" r="B27">
        <v>-9000</v>
      </c>
      <c t="n" s="6" r="C27">
        <v>59000</v>
      </c>
      <c t="n" s="6" r="D27">
        <v>116000</v>
      </c>
      <c t="n" s="6" r="E27">
        <v>121000</v>
      </c>
    </row>
    <row spans="1:5" r="28">
      <c t="s" s="4" r="A28">
        <v>82</v>
      </c>
      <c t="n" s="6" r="B28">
        <v>1000</v>
      </c>
      <c t="n" s="6" r="C28">
        <v>21000</v>
      </c>
      <c t="n" s="6" r="D28">
        <v>45000</v>
      </c>
      <c t="n" s="6" r="E28">
        <v>45000</v>
      </c>
    </row>
    <row spans="1:5" r="29">
      <c t="s" s="4" r="A29">
        <v>83</v>
      </c>
      <c t="n" s="7" r="B29">
        <v>-10000</v>
      </c>
      <c t="n" s="7" r="C29">
        <v>38000</v>
      </c>
      <c t="n" s="7" r="D29">
        <v>71000</v>
      </c>
      <c t="n" s="7" r="E29">
        <v>7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3</v>
      </c>
    </row>
    <row spans="1:3" r="2">
      <c t="s" s="3" r="A2">
        <v>353</v>
      </c>
    </row>
    <row spans="1:3" r="3">
      <c t="s" s="4" r="A3">
        <v>354</v>
      </c>
      <c t="n" s="7" r="B3">
        <v>442000</v>
      </c>
      <c t="n" s="7" r="C3">
        <v>31000</v>
      </c>
    </row>
    <row spans="1:3" r="4">
      <c t="s" s="4" r="A4">
        <v>214</v>
      </c>
    </row>
    <row spans="1:3" r="5">
      <c t="s" s="3" r="A5">
        <v>353</v>
      </c>
    </row>
    <row spans="1:3" r="6">
      <c t="s" s="4" r="A6">
        <v>354</v>
      </c>
      <c t="n" s="6" r="B6">
        <v>410000</v>
      </c>
    </row>
    <row spans="1:3" r="7">
      <c t="s" s="4" r="A7">
        <v>215</v>
      </c>
    </row>
    <row spans="1:3" r="8">
      <c t="s" s="3" r="A8">
        <v>353</v>
      </c>
    </row>
    <row spans="1:3" r="9">
      <c t="s" s="4" r="A9">
        <v>354</v>
      </c>
      <c t="n" s="6" r="B9">
        <v>32000</v>
      </c>
      <c t="n" s="6" r="C9">
        <v>31000</v>
      </c>
    </row>
    <row spans="1:3" r="10">
      <c t="s" s="4" r="A10">
        <v>355</v>
      </c>
    </row>
    <row spans="1:3" r="11">
      <c t="s" s="3" r="A11">
        <v>353</v>
      </c>
    </row>
    <row spans="1:3" r="12">
      <c t="s" s="4" r="A12">
        <v>354</v>
      </c>
      <c t="n" s="6" r="B12">
        <v>442000</v>
      </c>
    </row>
    <row spans="1:3" r="13">
      <c t="s" s="4" r="A13">
        <v>356</v>
      </c>
    </row>
    <row spans="1:3" r="14">
      <c t="s" s="3" r="A14">
        <v>353</v>
      </c>
    </row>
    <row spans="1:3" r="15">
      <c t="s" s="4" r="A15">
        <v>354</v>
      </c>
      <c t="n" s="6" r="B15">
        <v>410000</v>
      </c>
    </row>
    <row spans="1:3" r="16">
      <c t="s" s="4" r="A16">
        <v>357</v>
      </c>
    </row>
    <row spans="1:3" r="17">
      <c t="s" s="3" r="A17">
        <v>353</v>
      </c>
    </row>
    <row spans="1:3" r="18">
      <c t="s" s="4" r="A18">
        <v>354</v>
      </c>
      <c t="n" s="6" r="B18">
        <v>32000</v>
      </c>
      <c t="n" s="6" r="C18">
        <v>31000</v>
      </c>
    </row>
    <row spans="1:3" r="19">
      <c t="s" s="4" r="A19">
        <v>358</v>
      </c>
    </row>
    <row spans="1:3" r="20">
      <c t="s" s="3" r="A20">
        <v>353</v>
      </c>
    </row>
    <row spans="1:3" r="21">
      <c t="s" s="4" r="A21">
        <v>354</v>
      </c>
      <c t="n" s="7" r="B21">
        <v>32000</v>
      </c>
    </row>
    <row spans="1:3" r="22">
      <c t="s" s="4" r="A22">
        <v>359</v>
      </c>
    </row>
    <row spans="1:3" r="23">
      <c t="s" s="3" r="A23">
        <v>353</v>
      </c>
    </row>
    <row spans="1:3" r="24">
      <c t="s" s="4" r="A24">
        <v>354</v>
      </c>
      <c t="s" s="4" r="B24">
        <v>212</v>
      </c>
    </row>
    <row spans="1:3" r="25">
      <c t="s" s="4" r="A25">
        <v>360</v>
      </c>
    </row>
    <row spans="1:3" r="26">
      <c t="s" s="3" r="A26">
        <v>353</v>
      </c>
    </row>
    <row spans="1:3" r="27">
      <c t="s" s="4" r="A27">
        <v>354</v>
      </c>
      <c t="n" s="7" r="B27">
        <v>32000</v>
      </c>
      <c t="n" s="7" r="C27">
        <v>31000</v>
      </c>
    </row>
    <row spans="1:3" r="28">
      <c t="s" s="4" r="A28">
        <v>361</v>
      </c>
    </row>
    <row spans="1:3" r="29">
      <c t="s" s="3" r="A29">
        <v>353</v>
      </c>
    </row>
    <row spans="1:3" r="30">
      <c t="s" s="4" r="A30">
        <v>354</v>
      </c>
      <c t="n" s="6" r="B30">
        <v>410000</v>
      </c>
    </row>
    <row spans="1:3" r="31">
      <c t="s" s="4" r="A31">
        <v>362</v>
      </c>
    </row>
    <row spans="1:3" r="32">
      <c t="s" s="3" r="A32">
        <v>353</v>
      </c>
    </row>
    <row spans="1:3" r="33">
      <c t="s" s="4" r="A33">
        <v>354</v>
      </c>
      <c t="n" s="7" r="B33">
        <v>410000</v>
      </c>
    </row>
    <row spans="1:3" r="34">
      <c t="s" s="4" r="A34">
        <v>363</v>
      </c>
    </row>
    <row spans="1:3" r="35">
      <c t="s" s="3" r="A35">
        <v>353</v>
      </c>
    </row>
    <row spans="1:3" r="36">
      <c t="s" s="4" r="A36">
        <v>354</v>
      </c>
      <c t="s" s="4" r="B36">
        <v>212</v>
      </c>
      <c t="s" s="4" r="C36">
        <v>212</v>
      </c>
    </row>
    <row spans="1:3" r="37">
      <c t="s" s="4" r="A37">
        <v>364</v>
      </c>
    </row>
    <row spans="1:3" r="38">
      <c t="s" s="3" r="A38">
        <v>353</v>
      </c>
    </row>
    <row spans="1:3" r="39">
      <c t="s" s="4" r="A39">
        <v>354</v>
      </c>
      <c t="s" s="4" r="B39">
        <v>212</v>
      </c>
    </row>
    <row spans="1:3" r="40">
      <c t="s" s="4" r="A40">
        <v>365</v>
      </c>
    </row>
    <row spans="1:3" r="41">
      <c t="s" s="3" r="A41">
        <v>353</v>
      </c>
    </row>
    <row spans="1:3" r="42">
      <c t="s" s="4" r="A42">
        <v>354</v>
      </c>
      <c t="s" s="4" r="B42">
        <v>212</v>
      </c>
    </row>
    <row spans="1:3" r="43">
      <c t="s" s="4" r="A43">
        <v>366</v>
      </c>
    </row>
    <row spans="1:3" r="44">
      <c t="s" s="3" r="A44">
        <v>353</v>
      </c>
    </row>
    <row spans="1:3" r="45">
      <c t="s" s="4" r="A45">
        <v>354</v>
      </c>
      <c t="s" s="4" r="B45">
        <v>212</v>
      </c>
      <c t="s" s="4" r="C45">
        <v>2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67</v>
      </c>
      <c t="s" s="2" r="B1">
        <v>1</v>
      </c>
      <c t="s" s="2" r="C1">
        <v>368</v>
      </c>
    </row>
    <row spans="1:3" r="2">
      <c t="s" s="2" r="B2">
        <v>2</v>
      </c>
      <c t="s" s="2" r="C2">
        <v>23</v>
      </c>
    </row>
    <row spans="1:3" r="3">
      <c t="s" s="3" r="A3">
        <v>353</v>
      </c>
    </row>
    <row spans="1:3" r="4">
      <c t="s" s="4" r="A4">
        <v>369</v>
      </c>
      <c t="n" s="7" r="B4">
        <v>15000</v>
      </c>
      <c t="n" s="7" r="C4">
        <v>104000</v>
      </c>
    </row>
    <row spans="1:3" r="5">
      <c t="n" s="8" r="A5">
        <v>1</v>
      </c>
    </row>
    <row spans="1:3" r="6">
      <c t="s" s="3" r="A6">
        <v>353</v>
      </c>
    </row>
    <row spans="1:3" r="7">
      <c t="s" s="4" r="A7">
        <v>370</v>
      </c>
      <c t="s" s="4" r="B7">
        <v>212</v>
      </c>
      <c t="s" s="4" r="C7">
        <v>212</v>
      </c>
    </row>
    <row spans="1:3" r="8">
      <c t="n" s="8" r="A8">
        <v>2</v>
      </c>
    </row>
    <row spans="1:3" r="9">
      <c t="s" s="3" r="A9">
        <v>353</v>
      </c>
    </row>
    <row spans="1:3" r="10">
      <c t="s" s="4" r="A10">
        <v>370</v>
      </c>
      <c t="s" s="4" r="B10">
        <v>212</v>
      </c>
      <c t="s" s="4" r="C10">
        <v>212</v>
      </c>
    </row>
    <row spans="1:3" r="11">
      <c t="n" s="8" r="A11">
        <v>3</v>
      </c>
    </row>
    <row spans="1:3" r="12">
      <c t="s" s="3" r="A12">
        <v>353</v>
      </c>
    </row>
    <row spans="1:3" r="13">
      <c t="s" s="4" r="A13">
        <v>370</v>
      </c>
      <c t="n" s="7" r="B13">
        <v>279000</v>
      </c>
      <c t="n" s="7" r="C13">
        <v>26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t="s" s="1" r="A1">
        <v>371</v>
      </c>
      <c t="s" s="2" r="B1">
        <v>2</v>
      </c>
      <c t="s" s="2" r="C1">
        <v>23</v>
      </c>
      <c t="s" s="2" r="D1">
        <v>56</v>
      </c>
      <c t="s" s="2" r="E1">
        <v>226</v>
      </c>
    </row>
    <row spans="1:5" r="2">
      <c t="s" s="3" r="A2">
        <v>372</v>
      </c>
    </row>
    <row spans="1:5" r="3">
      <c t="s" s="4" r="A3">
        <v>27</v>
      </c>
      <c t="n" s="7" r="B3">
        <v>7950000</v>
      </c>
      <c t="n" s="7" r="C3">
        <v>7902000</v>
      </c>
      <c t="n" s="7" r="D3">
        <v>8840000</v>
      </c>
      <c t="n" s="7" r="E3">
        <v>7258000</v>
      </c>
    </row>
    <row spans="1:5" r="4">
      <c t="s" s="4" r="A4">
        <v>28</v>
      </c>
      <c t="n" s="6" r="B4">
        <v>2480000</v>
      </c>
      <c t="n" s="6" r="C4">
        <v>2480000</v>
      </c>
    </row>
    <row spans="1:5" r="5">
      <c t="s" s="4" r="A5">
        <v>373</v>
      </c>
      <c t="n" s="6" r="B5">
        <v>48793000</v>
      </c>
      <c t="n" s="6" r="C5">
        <v>52184000</v>
      </c>
    </row>
    <row spans="1:5" r="6">
      <c t="s" s="4" r="A6">
        <v>34</v>
      </c>
      <c t="n" s="6" r="B6">
        <v>120000</v>
      </c>
      <c t="n" s="6" r="C6">
        <v>122000</v>
      </c>
    </row>
    <row spans="1:5" r="7">
      <c t="s" s="3" r="A7">
        <v>374</v>
      </c>
    </row>
    <row spans="1:5" r="8">
      <c t="s" s="4" r="A8">
        <v>62</v>
      </c>
      <c t="n" s="6" r="B8">
        <v>48051000</v>
      </c>
      <c t="n" s="6" r="C8">
        <v>50282000</v>
      </c>
    </row>
    <row spans="1:5" r="9">
      <c t="s" s="4" r="A9">
        <v>375</v>
      </c>
    </row>
    <row spans="1:5" r="10">
      <c t="s" s="3" r="A10">
        <v>372</v>
      </c>
    </row>
    <row spans="1:5" r="11">
      <c t="s" s="4" r="A11">
        <v>27</v>
      </c>
      <c t="n" s="6" r="B11">
        <v>7950000</v>
      </c>
      <c t="n" s="6" r="C11">
        <v>7902000</v>
      </c>
    </row>
    <row spans="1:5" r="12">
      <c t="s" s="4" r="A12">
        <v>376</v>
      </c>
    </row>
    <row spans="1:5" r="13">
      <c t="s" s="3" r="A13">
        <v>372</v>
      </c>
    </row>
    <row spans="1:5" r="14">
      <c t="s" s="4" r="A14">
        <v>28</v>
      </c>
      <c t="n" s="6" r="B14">
        <v>2480000</v>
      </c>
      <c t="n" s="6" r="C14">
        <v>2480000</v>
      </c>
    </row>
    <row spans="1:5" r="15">
      <c t="s" s="4" r="A15">
        <v>377</v>
      </c>
      <c t="n" s="6" r="B15">
        <v>77000</v>
      </c>
      <c t="n" s="6" r="C15">
        <v>78000</v>
      </c>
    </row>
    <row spans="1:5" r="16">
      <c t="s" s="4" r="A16">
        <v>34</v>
      </c>
      <c t="n" s="6" r="B16">
        <v>120000</v>
      </c>
      <c t="n" s="6" r="C16">
        <v>122000</v>
      </c>
    </row>
    <row spans="1:5" r="17">
      <c t="s" s="3" r="A17">
        <v>374</v>
      </c>
    </row>
    <row spans="1:5" r="18">
      <c t="s" s="4" r="A18">
        <v>378</v>
      </c>
      <c t="n" s="6" r="B18">
        <v>6000</v>
      </c>
      <c t="n" s="6" r="C18">
        <v>1000</v>
      </c>
    </row>
    <row spans="1:5" r="19">
      <c t="s" s="4" r="A19">
        <v>379</v>
      </c>
    </row>
    <row spans="1:5" r="20">
      <c t="s" s="3" r="A20">
        <v>372</v>
      </c>
    </row>
    <row spans="1:5" r="21">
      <c t="s" s="4" r="A21">
        <v>373</v>
      </c>
      <c t="n" s="6" r="B21">
        <v>48793000</v>
      </c>
      <c t="n" s="6" r="C21">
        <v>52184000</v>
      </c>
    </row>
    <row spans="1:5" r="22">
      <c t="s" s="3" r="A22">
        <v>374</v>
      </c>
    </row>
    <row spans="1:5" r="23">
      <c t="s" s="4" r="A23">
        <v>62</v>
      </c>
      <c t="n" s="6" r="B23">
        <v>48051000</v>
      </c>
      <c t="n" s="6" r="C23">
        <v>50282000</v>
      </c>
    </row>
    <row spans="1:5" r="24">
      <c t="s" s="4" r="A24">
        <v>380</v>
      </c>
    </row>
    <row spans="1:5" r="25">
      <c t="s" s="3" r="A25">
        <v>372</v>
      </c>
    </row>
    <row spans="1:5" r="26">
      <c t="s" s="4" r="A26">
        <v>27</v>
      </c>
      <c t="n" s="6" r="B26">
        <v>7950000</v>
      </c>
      <c t="n" s="6" r="C26">
        <v>7902000</v>
      </c>
    </row>
    <row spans="1:5" r="27">
      <c t="s" s="4" r="A27">
        <v>381</v>
      </c>
    </row>
    <row spans="1:5" r="28">
      <c t="s" s="3" r="A28">
        <v>372</v>
      </c>
    </row>
    <row spans="1:5" r="29">
      <c t="s" s="4" r="A29">
        <v>28</v>
      </c>
      <c t="n" s="6" r="B29">
        <v>2511000</v>
      </c>
      <c t="n" s="6" r="C29">
        <v>2519000</v>
      </c>
    </row>
    <row spans="1:5" r="30">
      <c t="s" s="4" r="A30">
        <v>377</v>
      </c>
      <c t="n" s="6" r="B30">
        <v>77000</v>
      </c>
      <c t="n" s="6" r="C30">
        <v>78000</v>
      </c>
    </row>
    <row spans="1:5" r="31">
      <c t="s" s="4" r="A31">
        <v>34</v>
      </c>
      <c t="n" s="6" r="B31">
        <v>120000</v>
      </c>
      <c t="n" s="6" r="C31">
        <v>122000</v>
      </c>
    </row>
    <row spans="1:5" r="32">
      <c t="s" s="3" r="A32">
        <v>374</v>
      </c>
    </row>
    <row spans="1:5" r="33">
      <c t="s" s="4" r="A33">
        <v>378</v>
      </c>
      <c t="n" s="6" r="B33">
        <v>6000</v>
      </c>
      <c t="n" s="6" r="C33">
        <v>1000</v>
      </c>
    </row>
    <row spans="1:5" r="34">
      <c t="s" s="4" r="A34">
        <v>382</v>
      </c>
    </row>
    <row spans="1:5" r="35">
      <c t="s" s="3" r="A35">
        <v>372</v>
      </c>
    </row>
    <row spans="1:5" r="36">
      <c t="s" s="4" r="A36">
        <v>373</v>
      </c>
      <c t="n" s="6" r="B36">
        <v>49164000</v>
      </c>
      <c t="n" s="6" r="C36">
        <v>52031000</v>
      </c>
    </row>
    <row spans="1:5" r="37">
      <c t="s" s="3" r="A37">
        <v>374</v>
      </c>
    </row>
    <row spans="1:5" r="38">
      <c t="s" s="4" r="A38">
        <v>62</v>
      </c>
      <c t="n" s="7" r="B38">
        <v>48342000</v>
      </c>
      <c t="n" s="7" r="C38">
        <v>5062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31"/>
  </cols>
  <sheetData>
    <row spans="1:2" r="1">
      <c t="s" s="1" r="A1">
        <v>383</v>
      </c>
      <c t="s" s="2" r="B1">
        <v>1</v>
      </c>
    </row>
    <row spans="1:2" r="2">
      <c t="s" s="2" r="B2">
        <v>384</v>
      </c>
    </row>
    <row spans="1:2" r="3">
      <c t="s" s="3" r="A3">
        <v>385</v>
      </c>
    </row>
    <row spans="1:2" r="4">
      <c t="s" s="4" r="A4">
        <v>386</v>
      </c>
      <c t="n" s="7" r="B4">
        <v>10</v>
      </c>
    </row>
    <row spans="1:2" r="5">
      <c t="s" s="4" r="A5">
        <v>387</v>
      </c>
      <c t="s" s="4" r="B5">
        <v>318</v>
      </c>
    </row>
    <row spans="1:2" r="6">
      <c t="s" s="4" r="A6">
        <v>388</v>
      </c>
      <c t="n" s="7" r="B6">
        <v>471000</v>
      </c>
    </row>
    <row spans="1:2" r="7">
      <c t="s" s="4" r="A7">
        <v>389</v>
      </c>
      <c t="n" s="7" r="B7">
        <v>100000</v>
      </c>
    </row>
    <row spans="1:2" r="8">
      <c t="s" s="4" r="A8">
        <v>390</v>
      </c>
      <c t="s" s="4" r="B8">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84</v>
      </c>
      <c t="s" s="2" r="B1">
        <v>55</v>
      </c>
      <c t="s" s="2" r="D1">
        <v>1</v>
      </c>
    </row>
    <row spans="1:5" r="2">
      <c t="s" s="2" r="B2">
        <v>2</v>
      </c>
      <c t="s" s="2" r="C2">
        <v>56</v>
      </c>
      <c t="s" s="2" r="D2">
        <v>2</v>
      </c>
      <c t="s" s="2" r="E2">
        <v>56</v>
      </c>
    </row>
    <row spans="1:5" r="3">
      <c t="s" s="3" r="A3">
        <v>85</v>
      </c>
    </row>
    <row spans="1:5" r="4">
      <c t="s" s="4" r="A4">
        <v>83</v>
      </c>
      <c t="n" s="7" r="B4">
        <v>-10000</v>
      </c>
      <c t="n" s="7" r="C4">
        <v>38000</v>
      </c>
      <c t="n" s="7" r="D4">
        <v>71000</v>
      </c>
      <c t="n" s="7" r="E4">
        <v>76000</v>
      </c>
    </row>
    <row spans="1:5" r="5">
      <c t="s" s="3" r="A5">
        <v>86</v>
      </c>
    </row>
    <row spans="1:5" r="6">
      <c t="s" s="4" r="A6">
        <v>87</v>
      </c>
      <c t="n" s="6" r="C6">
        <v>-16000</v>
      </c>
      <c t="n" s="6" r="D6">
        <v>2000</v>
      </c>
      <c t="n" s="6" r="E6">
        <v>-1000</v>
      </c>
    </row>
    <row spans="1:5" r="7">
      <c t="s" s="4" r="A7">
        <v>88</v>
      </c>
      <c t="n" s="6" r="C7">
        <v>5000</v>
      </c>
      <c t="n" s="6" r="D7">
        <v>-1000</v>
      </c>
    </row>
    <row spans="1:5" r="8">
      <c t="s" s="4" r="A8">
        <v>89</v>
      </c>
      <c t="n" s="6" r="C8">
        <v>-11000</v>
      </c>
      <c t="n" s="6" r="D8">
        <v>1000</v>
      </c>
      <c t="n" s="6" r="E8">
        <v>-1000</v>
      </c>
    </row>
    <row spans="1:5" r="9">
      <c t="s" s="4" r="A9">
        <v>90</v>
      </c>
      <c t="n" s="7" r="B9">
        <v>-10000</v>
      </c>
      <c t="n" s="7" r="C9">
        <v>27000</v>
      </c>
      <c t="n" s="7" r="D9">
        <v>72000</v>
      </c>
      <c t="n" s="7" r="E9">
        <v>75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8"/>
    <col customWidth="1" max="3" min="3" width="46"/>
    <col customWidth="1" max="4" min="4" width="13"/>
  </cols>
  <sheetData>
    <row spans="1:4" r="1">
      <c t="s" s="1" r="A1">
        <v>91</v>
      </c>
      <c t="s" s="2" r="B1">
        <v>92</v>
      </c>
      <c t="s" s="2" r="C1">
        <v>93</v>
      </c>
      <c t="s" s="2" r="D1">
        <v>94</v>
      </c>
    </row>
    <row spans="1:4" r="2">
      <c t="s" s="4" r="A2">
        <v>95</v>
      </c>
      <c t="n" s="7" r="B2">
        <v>13452000</v>
      </c>
      <c t="n" s="7" r="C2">
        <v>19000</v>
      </c>
      <c t="n" s="7" r="D2">
        <v>13471000</v>
      </c>
    </row>
    <row spans="1:4" r="3">
      <c t="s" s="4" r="A3">
        <v>96</v>
      </c>
      <c t="n" s="6" r="B3">
        <v>76000</v>
      </c>
      <c t="n" s="6" r="D3">
        <v>76000</v>
      </c>
    </row>
    <row spans="1:4" r="4">
      <c t="s" s="4" r="A4">
        <v>97</v>
      </c>
      <c t="n" s="6" r="C4">
        <v>-1000</v>
      </c>
      <c t="n" s="6" r="D4">
        <v>-1000</v>
      </c>
    </row>
    <row spans="1:4" r="5">
      <c t="s" s="4" r="A5">
        <v>98</v>
      </c>
      <c t="n" s="6" r="B5">
        <v>13528000</v>
      </c>
      <c t="n" s="6" r="C5">
        <v>18000</v>
      </c>
      <c t="n" s="6" r="D5">
        <v>13546000</v>
      </c>
    </row>
    <row spans="1:4" r="6">
      <c t="s" s="4" r="A6">
        <v>99</v>
      </c>
      <c t="n" s="6" r="B6">
        <v>13571000</v>
      </c>
      <c t="n" s="6" r="C6">
        <v>11000</v>
      </c>
      <c t="n" s="6" r="D6">
        <v>13582000</v>
      </c>
    </row>
    <row spans="1:4" r="7">
      <c t="s" s="4" r="A7">
        <v>96</v>
      </c>
      <c t="n" s="6" r="B7">
        <v>71000</v>
      </c>
      <c t="n" s="6" r="D7">
        <v>71000</v>
      </c>
    </row>
    <row spans="1:4" r="8">
      <c t="s" s="4" r="A8">
        <v>97</v>
      </c>
      <c t="n" s="6" r="C8">
        <v>1000</v>
      </c>
      <c t="n" s="6" r="D8">
        <v>1000</v>
      </c>
    </row>
    <row spans="1:4" r="9">
      <c t="s" s="4" r="A9">
        <v>100</v>
      </c>
      <c t="n" s="7" r="B9">
        <v>13642000</v>
      </c>
      <c t="n" s="7" r="C9">
        <v>12000</v>
      </c>
      <c t="n" s="7" r="D9">
        <v>1365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56</v>
      </c>
    </row>
    <row spans="1:3" r="3">
      <c t="s" s="3" r="A3">
        <v>102</v>
      </c>
    </row>
    <row spans="1:3" r="4">
      <c t="s" s="4" r="A4">
        <v>96</v>
      </c>
      <c t="n" s="7" r="B4">
        <v>71000</v>
      </c>
      <c t="n" s="7" r="C4">
        <v>76000</v>
      </c>
    </row>
    <row spans="1:3" r="5">
      <c t="s" s="3" r="A5">
        <v>103</v>
      </c>
    </row>
    <row spans="1:3" r="6">
      <c t="s" s="4" r="A6">
        <v>104</v>
      </c>
      <c t="n" s="6" r="C6">
        <v>60000</v>
      </c>
    </row>
    <row spans="1:3" r="7">
      <c t="s" s="4" r="A7">
        <v>105</v>
      </c>
      <c t="n" s="6" r="B7">
        <v>56000</v>
      </c>
      <c t="n" s="6" r="C7">
        <v>54000</v>
      </c>
    </row>
    <row spans="1:3" r="8">
      <c t="s" s="4" r="A8">
        <v>106</v>
      </c>
      <c t="n" s="6" r="B8">
        <v>47000</v>
      </c>
      <c t="n" s="6" r="C8">
        <v>-26000</v>
      </c>
    </row>
    <row spans="1:3" r="9">
      <c t="s" s="3" r="A9">
        <v>107</v>
      </c>
    </row>
    <row spans="1:3" r="10">
      <c t="s" s="4" r="A10">
        <v>34</v>
      </c>
      <c t="n" s="6" r="B10">
        <v>2000</v>
      </c>
      <c t="n" s="6" r="C10">
        <v>10000</v>
      </c>
    </row>
    <row spans="1:3" r="11">
      <c t="s" s="4" r="A11">
        <v>36</v>
      </c>
      <c t="n" s="6" r="B11">
        <v>-40000</v>
      </c>
      <c t="n" s="6" r="C11">
        <v>50000</v>
      </c>
    </row>
    <row spans="1:3" r="12">
      <c t="s" s="4" r="A12">
        <v>37</v>
      </c>
      <c t="n" s="6" r="B12">
        <v>-478000</v>
      </c>
      <c t="n" s="6" r="C12">
        <v>16000</v>
      </c>
    </row>
    <row spans="1:3" r="13">
      <c t="s" s="4" r="A13">
        <v>43</v>
      </c>
      <c t="n" s="6" r="B13">
        <v>15000</v>
      </c>
      <c t="n" s="6" r="C13">
        <v>10000</v>
      </c>
    </row>
    <row spans="1:3" r="14">
      <c t="s" s="4" r="A14">
        <v>108</v>
      </c>
      <c t="n" s="6" r="B14">
        <v>-327000</v>
      </c>
      <c t="n" s="6" r="C14">
        <v>250000</v>
      </c>
    </row>
    <row spans="1:3" r="15">
      <c t="s" s="3" r="A15">
        <v>109</v>
      </c>
    </row>
    <row spans="1:3" r="16">
      <c t="s" s="4" r="A16">
        <v>110</v>
      </c>
      <c t="n" s="6" r="B16">
        <v>1000</v>
      </c>
    </row>
    <row spans="1:3" r="17">
      <c t="s" s="4" r="A17">
        <v>111</v>
      </c>
      <c t="n" s="6" r="B17">
        <v>-409000</v>
      </c>
    </row>
    <row spans="1:3" r="18">
      <c t="s" s="4" r="A18">
        <v>112</v>
      </c>
      <c t="n" s="6" r="B18">
        <v>3026000</v>
      </c>
      <c t="n" s="6" r="C18">
        <v>1177000</v>
      </c>
    </row>
    <row spans="1:3" r="19">
      <c t="s" s="4" r="A19">
        <v>113</v>
      </c>
      <c t="n" s="6" r="B19">
        <v>-12000</v>
      </c>
      <c t="n" s="6" r="C19">
        <v>-78000</v>
      </c>
    </row>
    <row spans="1:3" r="20">
      <c t="s" s="4" r="A20">
        <v>114</v>
      </c>
      <c t="n" s="6" r="B20">
        <v>2606000</v>
      </c>
      <c t="n" s="6" r="C20">
        <v>1099000</v>
      </c>
    </row>
    <row spans="1:3" r="21">
      <c t="s" s="3" r="A21">
        <v>115</v>
      </c>
    </row>
    <row spans="1:3" r="22">
      <c t="s" s="4" r="A22">
        <v>116</v>
      </c>
      <c t="n" s="6" r="B22">
        <v>-2231000</v>
      </c>
      <c t="n" s="6" r="C22">
        <v>233000</v>
      </c>
    </row>
    <row spans="1:3" r="23">
      <c t="s" s="4" r="A23">
        <v>117</v>
      </c>
      <c t="n" s="6" r="B23">
        <v>-2231000</v>
      </c>
      <c t="n" s="6" r="C23">
        <v>233000</v>
      </c>
    </row>
    <row spans="1:3" r="24">
      <c t="s" s="4" r="A24">
        <v>118</v>
      </c>
      <c t="n" s="6" r="B24">
        <v>48000</v>
      </c>
      <c t="n" s="6" r="C24">
        <v>1582000</v>
      </c>
    </row>
    <row spans="1:3" r="25">
      <c t="s" s="4" r="A25">
        <v>119</v>
      </c>
      <c t="n" s="6" r="B25">
        <v>7902000</v>
      </c>
      <c t="n" s="6" r="C25">
        <v>7258000</v>
      </c>
    </row>
    <row spans="1:3" r="26">
      <c t="s" s="4" r="A26">
        <v>120</v>
      </c>
      <c t="n" s="6" r="B26">
        <v>7950000</v>
      </c>
      <c t="n" s="6" r="C26">
        <v>8840000</v>
      </c>
    </row>
    <row spans="1:3" r="27">
      <c t="s" s="3" r="A27">
        <v>121</v>
      </c>
    </row>
    <row spans="1:3" r="28">
      <c t="s" s="4" r="A28">
        <v>122</v>
      </c>
      <c t="n" s="6" r="B28">
        <v>345000</v>
      </c>
      <c t="n" s="6" r="C28">
        <v>367000</v>
      </c>
    </row>
    <row spans="1:3" r="29">
      <c t="s" s="4" r="A29">
        <v>123</v>
      </c>
      <c t="n" s="6" r="B29">
        <v>38000</v>
      </c>
      <c t="n" s="7" r="C29">
        <v>22000</v>
      </c>
    </row>
    <row spans="1:3" r="30">
      <c t="s" s="3" r="A30">
        <v>124</v>
      </c>
    </row>
    <row spans="1:3" r="31">
      <c t="s" s="4" r="A31">
        <v>125</v>
      </c>
      <c t="n" s="7" r="B31">
        <v>36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STATEMENTS OF FINANCIAL CONDITI</vt:lpstr>
      <vt:lpstr>STATEMENTS OF FINANCIAL CONDIT3</vt:lpstr>
      <vt:lpstr>STATEMENTS OF OPERATIONS (Unaud</vt:lpstr>
      <vt:lpstr>STATEMENTS OF COMPREHENSIVE INC</vt:lpstr>
      <vt:lpstr>STATEMENTS OF CHANGES IN EQUITY</vt:lpstr>
      <vt:lpstr>STATEMENTS OF CASH FLOWS (Unaud</vt:lpstr>
      <vt:lpstr>SUMMARY OF SIGNIFICANT ACCOUNTI</vt:lpstr>
      <vt:lpstr>CERTIFICATES OF DEPOSIT IN OTHE</vt:lpstr>
      <vt:lpstr>SECURITIES</vt:lpstr>
      <vt:lpstr>LOANS AND ALLOWANCE FOR LOAN LO</vt:lpstr>
      <vt:lpstr>FORECLOSED ASSETS</vt:lpstr>
      <vt:lpstr>FINANCIAL INSTRUMENTS WITH OFF-</vt:lpstr>
      <vt:lpstr>REGULATORY MATTERS</vt:lpstr>
      <vt:lpstr>FAIR VALUE MEASUREMENTS</vt:lpstr>
      <vt:lpstr>FAIR VALUE OF FINANCIAL INSTRUM</vt:lpstr>
      <vt:lpstr>SUBSEQUENT EVENT - CONVERSION</vt:lpstr>
      <vt:lpstr>SUMMARY OF SIGNIFICANT ACCOUN18</vt:lpstr>
      <vt:lpstr>CERTIFICATES OF DEPOSIT IN OT19</vt:lpstr>
      <vt:lpstr>SECURITIES (Tables)</vt:lpstr>
      <vt:lpstr>LOANS AND ALLOWANCE FOR LOAN 21</vt:lpstr>
      <vt:lpstr>FORECLOSED ASSETS (Tables)</vt:lpstr>
      <vt:lpstr>FINANCIAL INSTRUMENTS WITH OF23</vt:lpstr>
      <vt:lpstr>REGULATORY MATTERS (Tables)</vt:lpstr>
      <vt:lpstr>FAIR VALUE MEASUREMENTS (Tables</vt:lpstr>
      <vt:lpstr>FAIR VALUE OF FINANCIAL INSTR26</vt:lpstr>
      <vt:lpstr>CERTIFICATES OF DEPOSIT IN OT27</vt:lpstr>
      <vt:lpstr>SECURITIES - Carrying amount an</vt:lpstr>
      <vt:lpstr>SECURITIES - Amortized cost and</vt:lpstr>
      <vt:lpstr>LOANS AND ALLOWANCE FOR LOAN 30</vt:lpstr>
      <vt:lpstr>LOANS AND ALLOWANCE FOR LOAN 31</vt:lpstr>
      <vt:lpstr>LOANS AND ALLOWANCE FOR LOAN 32</vt:lpstr>
      <vt:lpstr>LOANS AND ALLOWANCE FOR LOAN 33</vt:lpstr>
      <vt:lpstr>LOANS AND ALLOWANCE FOR LOAN 34</vt:lpstr>
      <vt:lpstr>LOANS AND ALLOWANCE FOR LOAN 35</vt:lpstr>
      <vt:lpstr>FORECLOSED ASSETS (Details)</vt:lpstr>
      <vt:lpstr>FINANCIAL INSTRUMENTS WITH OF37</vt:lpstr>
      <vt:lpstr>REGULATORY MATTERS (Details)</vt:lpstr>
      <vt:lpstr>REGULATORY MATTERS (Detail Text</vt:lpstr>
      <vt:lpstr>FAIR VALUE MEASUREMENTS (Detail</vt:lpstr>
      <vt:lpstr>FAIR VALUE MEASUREMENTS (Deta41</vt:lpstr>
      <vt:lpstr>FAIR VALUE OF FINANCIAL INSTR42</vt:lpstr>
      <vt:lpstr>SUBSEQUENT EVENT - CONVERS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8T13:27:46Z</dcterms:created>
  <dcterms:modified xmlns:dcterms="http://purl.org/dc/terms/" xmlns:xsi="http://www.w3.org/2001/XMLSchema-instance" xsi:type="dcterms:W3CDTF">2015-12-28T13:27:46Z</dcterms:modified>
  <dc:title xmlns:dc="http://purl.org/dc/elements/1.1/">Untitled</dc:title>
  <dc:description xmlns:dc="http://purl.org/dc/elements/1.1/"/>
  <dc:subject xmlns:dc="http://purl.org/dc/elements/1.1/"/>
  <cp:keywords/>
  <cp:category/>
</cp:coreProperties>
</file>